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Organ" sheetId="8" r:id="rId8"/>
    <s:sheet name="Recent Accounting Pronouncement" sheetId="9" r:id="rId9"/>
    <s:sheet name="Property and Equipment" sheetId="10" r:id="rId10"/>
    <s:sheet name="Accumulated Other Comprehensive" sheetId="11" r:id="rId11"/>
    <s:sheet name="Income Taxes" sheetId="12" r:id="rId12"/>
    <s:sheet name="Earnings Per Share" sheetId="13" r:id="rId13"/>
    <s:sheet name="Fair Values of Assets and Liabi" sheetId="14" r:id="rId14"/>
    <s:sheet name="Indebtedness" sheetId="15" r:id="rId15"/>
    <s:sheet name="Off Balance Sheet Arrangements" sheetId="16" r:id="rId16"/>
    <s:sheet name="Related Person Transactions" sheetId="17" r:id="rId17"/>
    <s:sheet name="Discontinued Operations" sheetId="18" r:id="rId18"/>
    <s:sheet name="Legal Proceedings and Claims" sheetId="19" r:id="rId19"/>
    <s:sheet name="Subsequent Event" sheetId="20" r:id="rId20"/>
    <s:sheet name="Recent Accounting Pronounceme21" sheetId="21" r:id="rId21"/>
    <s:sheet name="Property and Equipment (Tables)" sheetId="22" r:id="rId22"/>
    <s:sheet name="Accumulated Other Comprehensi23" sheetId="23" r:id="rId23"/>
    <s:sheet name="Earnings Per Share (Tables)" sheetId="24" r:id="rId24"/>
    <s:sheet name="Fair Values of Assets and Lia25" sheetId="25" r:id="rId25"/>
    <s:sheet name="Discontinued Operations (Tables" sheetId="26" r:id="rId26"/>
    <s:sheet name="Basis of Presentation and Org27" sheetId="27" r:id="rId27"/>
    <s:sheet name="Property and Equipment (Details" sheetId="28" r:id="rId28"/>
    <s:sheet name="Accumulated Other Comprehensi29" sheetId="29" r:id="rId29"/>
    <s:sheet name="Income Taxes (Details)" sheetId="30" r:id="rId30"/>
    <s:sheet name="Earnings Per Share (Details)" sheetId="31" r:id="rId31"/>
    <s:sheet name="Fair Values of Assets and Lia32" sheetId="32" r:id="rId32"/>
    <s:sheet name="Fair Values of Assets and Lia33" sheetId="33" r:id="rId33"/>
    <s:sheet name="Indebtedness - Debt Instruments" sheetId="34" r:id="rId34"/>
    <s:sheet name="Off Balance Sheet Arrangements " sheetId="35" r:id="rId35"/>
    <s:sheet name="Related Person Transactions - S" sheetId="36" r:id="rId36"/>
    <s:sheet name="Related Person Transactions - R" sheetId="37" r:id="rId37"/>
    <s:sheet name="Discontinued Operations (Detail" sheetId="38" r:id="rId38"/>
    <s:sheet name="Legal Proceedings and Claims (D" sheetId="39" r:id="rId39"/>
    <s:sheet name="Subsequent Event (Details)" sheetId="40" r:id="rId40"/>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6</t>
  </si>
  <si>
    <t>Nov. 02, 2016</t>
  </si>
  <si>
    <t>Document and Entity Information [Abstract]</t>
  </si>
  <si>
    <t>Entity Registrant Name</t>
  </si>
  <si>
    <t>FIVE STAR QUALITY CAR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 of allowance of $3,696 and $3,592 at September 30, 2016 and December 31, 2015, respectively</t>
  </si>
  <si>
    <t>Due from related persons</t>
  </si>
  <si>
    <t>Investments in available for sale securities, of which $10,553 and $11,471 are restricted at September 30, 2016 and December 31, 2015, respectively</t>
  </si>
  <si>
    <t>Restricted cash</t>
  </si>
  <si>
    <t>Prepaid expenses and other current assets</t>
  </si>
  <si>
    <t>Assets of discontinued operations</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y</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Continuing care contracts</t>
  </si>
  <si>
    <t>Accrued self insurance obligations</t>
  </si>
  <si>
    <t>Deferred gain on sale and leaseback transaction with Senior Housing Properties Trust</t>
  </si>
  <si>
    <t>Other long term liabilities</t>
  </si>
  <si>
    <t>Total long term liabilities</t>
  </si>
  <si>
    <t>Commitments and contingencies</t>
  </si>
  <si>
    <t xml:space="preserve"> </t>
  </si>
  <si>
    <t>Shareholders’ equity:</t>
  </si>
  <si>
    <t>Common stock, par value $.01: 75,000,000 shares authorized, 49,519,051 and 49,476,611 shares issued and outstanding at September 30, 2016 and December 31, 2015,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allowance (in dollars)</t>
  </si>
  <si>
    <t>Investments in available for sale securities, restricted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5</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Goodwill impairment</t>
  </si>
  <si>
    <t>Long lived asset impairment</t>
  </si>
  <si>
    <t>Total operating expenses</t>
  </si>
  <si>
    <t>Operating loss</t>
  </si>
  <si>
    <t>Interest, dividend and other income</t>
  </si>
  <si>
    <t>Interest and other expense</t>
  </si>
  <si>
    <t>Gain on early extinguishment of debt</t>
  </si>
  <si>
    <t>Gain on sale of available for sale securities reclassified from accumulated other comprehensive income</t>
  </si>
  <si>
    <t>Loss from continuing operations before income taxes and equity in earnings (losses) of an investee</t>
  </si>
  <si>
    <t>Benefit from (provision for) income taxes</t>
  </si>
  <si>
    <t>Equity in earnings (losses) of an investee</t>
  </si>
  <si>
    <t>Loss from continuing operations</t>
  </si>
  <si>
    <t>Loss from discontinued operations</t>
  </si>
  <si>
    <t>Net loss</t>
  </si>
  <si>
    <t>Weighted average shares outstanding—basic and diluted</t>
  </si>
  <si>
    <t>Basic and diluted loss per share from:</t>
  </si>
  <si>
    <t>Continuing operations (in dollars per share)</t>
  </si>
  <si>
    <t>Discontinued operations (in dollars per share)</t>
  </si>
  <si>
    <t>Net loss per share - basic and diluted (in dollars per share)</t>
  </si>
  <si>
    <t>CONDENSED CONSOLIDATED STATEMENTS OF COMPREHENSIVE LOSS - USD ($) $ in Thousands</t>
  </si>
  <si>
    <t>Statement of Comprehensive Income [Abstract]</t>
  </si>
  <si>
    <t>Other comprehensive income (loss):</t>
  </si>
  <si>
    <t>Unrealized gain (loss) on investments in available for sale securities, net of tax benefit (expense) of $162, $0, $(383) and $0, respectively</t>
  </si>
  <si>
    <t>Equity in unrealized gain (loss) of an investee</t>
  </si>
  <si>
    <t>Realized gain on investments in available for sale securities reclassified and included in net loss, net of tax</t>
  </si>
  <si>
    <t>Other comprehensive income (loss)</t>
  </si>
  <si>
    <t>Comprehensive loss</t>
  </si>
  <si>
    <t>CONDENSED CONSOLIDATED STATEMENTS OF COMPREHENSIVE LOSS (Parenthetical) - USD ($) $ in Thousands</t>
  </si>
  <si>
    <t>Tax benefit (expense) for unrealized gain (loss) on investments in available for sale securities</t>
  </si>
  <si>
    <t>CONDENSED CONSOLIDATED STATEMENTS OF CASH FLOWS - USD ($) $ in Thousands</t>
  </si>
  <si>
    <t>Cash flows from operating activities:</t>
  </si>
  <si>
    <t>Adjustments to reconcile net loss to cash (used in) provided by operating activities:</t>
  </si>
  <si>
    <t>Loss on disposal of property and equipment</t>
  </si>
  <si>
    <t>Equity in earnings of an investee</t>
  </si>
  <si>
    <t>Stock based compensation</t>
  </si>
  <si>
    <t>Provision for losses on receivables</t>
  </si>
  <si>
    <t>Amortization of deferred gain on sale and leaseback transaction with Senior Housing Properties Trust</t>
  </si>
  <si>
    <t>Other noncash (income) expense adjustments, net</t>
  </si>
  <si>
    <t>Changes in assets and liabilities:</t>
  </si>
  <si>
    <t>Accounts receivable</t>
  </si>
  <si>
    <t>Prepaid expenses and other assets</t>
  </si>
  <si>
    <t>Due to/from related persons, net</t>
  </si>
  <si>
    <t>Other current and long term liabilities</t>
  </si>
  <si>
    <t>Cash (used in) provided by operating activities</t>
  </si>
  <si>
    <t>Cash flows from investing activities:</t>
  </si>
  <si>
    <t>Increase in restricted cash and investment accounts, net</t>
  </si>
  <si>
    <t>Acquisition of property and equipment</t>
  </si>
  <si>
    <t>Purchase of intangible assets</t>
  </si>
  <si>
    <t>Purchases of available for sale securities</t>
  </si>
  <si>
    <t>Proceeds from sale of property and equipment to Senior Housing Properties Trust</t>
  </si>
  <si>
    <t>Proceeds from sale and leaseback transaction with Senior Housing Properties Trust</t>
  </si>
  <si>
    <t>Proceeds from sale of available for sale securities</t>
  </si>
  <si>
    <t>Cash provided by (used in)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ash flows from discontinued operations:</t>
  </si>
  <si>
    <t>Net cash provided by (used in) operating activities</t>
  </si>
  <si>
    <t>Net cash used in investing activities</t>
  </si>
  <si>
    <t>Net cash flows provided by (used in)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 and Organization</t>
  </si>
  <si>
    <t>Organization, Consolidation and Presentation of Financial Statements [Abstract]</t>
  </si>
  <si>
    <t>Basis of Presentation and Organization General The accompanying condensed consolidated financial statements of Five Star Quality Care,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5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September 30, 2016 , we operated 276 senior living communities located in 32 states with 31,349 living units, including 246 primarily independent and assisted living communities with 28,748 living units and 30 SNFs with 2,601 living units. As of September 30, 2016 , we owned and operated 26 communities ( 2,703 living units), we leased and operated 187 communities ( 20,244 living units) and we managed 63 communities ( 8,402 living units). Our 276 senior living communities, as of September 30, 2016 , included 10,663 independent living apartments, 15,742 assisted living suites and 4,944 skilled nursing beds. The foregoing numbers exclude living units categorized as out of service. Segment Information We have two operating segments: senior living communities and rehabilitation and wellness. In the senior living community segment, we operate for our own account or manage for the account of others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the FASB, Accounting Standards Codification ™ , or ASC, Topic 280, Segment Reporting, and therefore we hav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and professional and general liability insurance programs.</t>
  </si>
  <si>
    <t>Recent Accounting Pronouncements</t>
  </si>
  <si>
    <t>Accounting Policies [Abstract]</t>
  </si>
  <si>
    <t>Recent Accounting Pronouncements In December 2015 ,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densed consolidated financial statements.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densed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available for sale equity investment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e adoption of ASU No. 2016-09 will have on our condensed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We are currently evaluating the impact that the adoption of these ASUs will have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ASU No. 2016-13 will have o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on our condensed consolidated financial statements.</t>
  </si>
  <si>
    <t>Property and Equipment</t>
  </si>
  <si>
    <t>Property, Plant and Equipment [Abstract]</t>
  </si>
  <si>
    <t>Property and Equipment Property and equipment consists of the following: September 30, 2016 December 31, 2015 Land $ 22,261 $ 25,410 Buildings and improvements 303,260 338,522 Furniture, fixtures and equipment 185,654 165,497 Property and equipment, at cost 511,175 529,429 Accumulated depreciation (158,614 ) (145,571 ) Property and equipment, net $ 352,561 $ 383,858 We recorded depreciation expense relating to our property and equipment of $ 9,147 and $ 8,406 for the three months ended September 30, 2016 and 2015 , respectively, and $ 27,290 and $ 24,384 for the nine months ended September 30, 2016 and 2015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196 and $145 of impairment charges to certain of our long lived assets in continuing operations for the three months ended September 30, 2016 and 2015 , respectively, and $502 and $145 for the nine months ended September 30, 2016 and 2015 , respectively. As of September 30, 2016 , we had $ 7,017 of assets related to our leased senior living communities included in our property and equipment that we currently expect to request that Senior Housing Properties Trust, or, together with its subsidiaries, SNH, purchase from us for an increase in future rent; however, SNH is not obligated to purchase such amounts. Please see Note 10 for more information regarding our leases and other arrangements with SNH.</t>
  </si>
  <si>
    <t>Accumulated Other Comprehensive Income</t>
  </si>
  <si>
    <t>Equity [Abstract]</t>
  </si>
  <si>
    <t>Accumulated Other Comprehensive Income The following table details the changes in accumulated other comprehensive income, net of tax, for the nine months ended September 30, 2016 : Equity Investment of an Investee Investments in Available for Sale Securities Accumulated Other Comprehensive Income Balance at January 1, 2016 $ 30 $ 2,885 $ 2,915 Unrealized gain on investments, net of tax of $0, $383 and $383, respectively — 1,147 1,147 Equity in unrealized gain of an investee 175 — 175 Reclassification adjustment: Realized gain on investments, net of tax — (247 ) (247 ) Balance at September 30, 2016 $ 205 $ 3,785 $ 3,990 Accumulated other comprehensive income represents the unrealized gains and losses of our investments, net of tax, and our share of other comprehensive income of Affiliates Insurance Company, or AIC.</t>
  </si>
  <si>
    <t>Income Taxes</t>
  </si>
  <si>
    <t>Income Tax Disclosure [Abstract]</t>
  </si>
  <si>
    <t>Income Taxes For the three months ended September 30, 2016 , we recognized income tax benefits from continuing operations of $934 primarily due to a reduction of previously accrued estimated state tax expense resulting from our June 2016 sale and leaseback transaction with SNH. For the nine months ended September 30, 2016 , we recognized a provision for income taxes from continuing operations of $ 2,841 , which consists of current state tax expense of $ 3,224 related primarily to the gain on sale for tax purposes associated with our June 2016 sale and leaseback transaction with SNH, net of federal and state intraperiod tax allocation benefits totaling $ 383 related to the unrealized gains on our available for sale securities. We have not recognized any federal income tax expense attributable to federal taxable income because in the three and nine months ended September 30, 2016 , such income and expense were offset by our federal net operating loss carry forwards and tax credit carry forwards. We did not recognize any income tax expense or benefit from our discontinued operations for any period presented. As of September 30, 2016 , after reduction for the amounts utilized to offset federal taxable income in the nine months ended September 30, 2016 , our federal net operating loss carry forwards, which are scheduled to begin expiring in 2026 if unused, were approximately $ 54,407 , and our tax credit carry forwards, which begin expiring in 2027 if unused, were approximately $ 18,975 . Our federal net operating loss carry forwards and tax credit carry forwards are subject to possible audit and adjustment by the Internal Revenue Service. During the year ended December 31, 2014 , we determined it was more likely than not that our net deferred tax assets would not be realized and concluded that a full valuation allowance was required, which eliminated the amount of our net deferred tax assets recorded in our consolidated balance sheets. In the future, if we believe that we will more likely than not realize the benefit of these deferred tax assets, we will adjust our valuation allowance and recognize an income tax benefit, which may affect our results of operations.</t>
  </si>
  <si>
    <t>Earnings Per Share</t>
  </si>
  <si>
    <t>Earnings Per Share [Abstract]</t>
  </si>
  <si>
    <t>Earnings Per Share We calculated basic earnings per common share, or EPS, for the three and nine months ended September 30, 2016 and 2015 using the weighted average number of shares of our common stock, $.01 par value per share, or our common shares, outstanding during the periods. Diluted EPS reflects the more dilutive earnings per common share amount calculated using the two class method or the treasury stock method. The three months ended September 30, 2016 and 2015 had 821,180 and 541,018 , respectively, and the nine months ended September 30, 2016 and 2015 had 898,009 and 591,367 , respectively, of potentially dilutive restricted unvested common shares that were not included in the calculation of diluted EPS because to do so would have been antidilutive. The following table provides a reconciliation of loss from continuing operations and loss from discontinued operations and the number of common shares used in the calculations of diluted EPS: Three Months Ended September 30, 2016 2015 Income Per Income Per (loss) Shares Share (loss) Shares Share Loss from continuing operations $ (5,844 ) 48,846 $ (0.12 ) $ (26,250 ) 48,427 $ (0.54 ) Dilutive effect of unvested restricted shares — — — — Diluted loss from continuing operations $ (5,844 ) 48,846 $ (0.12 ) $ (26,250 ) 48,427 $ (0.54 ) Diluted loss from discontinued operations $ (53 ) 48,846 $ — $ (1,238 ) 48,427 $ (0.03 ) Nine Months Ended September 30, 2016 2015 Income Per Income Per (loss) Shares Share (loss) Shares Share Loss from continuing operations $ (16,055 ) 48,817 $ (0.33 ) $ (34,447 ) 48,397 $ (0.71 ) Dilutive effect of unvested restricted shares — — — — Diluted loss from continuing operations $ (16,055 ) 48,817 $ (0.33 ) $ (34,447 ) 48,397 $ (0.71 ) Diluted loss from discontinued operations $ (131 ) 48,817 $ — $ (2,253 ) 48,397 $ (0.05 )</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September 30, 2016 and December 31, 2015 categorized by the level of inputs used in the valuation of each asset. As of September 30, 2016 Quoted Prices in Active Markets for Identical Assets Significant Other Observable Observable Inputs Significant Unobservable Inputs Description Total (Level 1) (Level 2) (Level 3) Cash equivalents (1) $ 12,961 $ 12,961 $ — $ — Available for sale securities: (2) Equity securities Financial services industry 3,099 — 3,099 — REIT industry 349 — 349 — Other 4,706 — 4,706 — Total equity securities 8,154 — 8,154 — Debt securities International bond fund (3) 2,482 — 2,482 — High yield fund (4) 2,545 — 2,545 — Industrial bonds 6,565 — 6,565 — Government bonds 11,218 7,078 4,140 — Financial bonds 2,312 — 2,312 — Other 11,036 — 11,036 — Total debt securities 36,158 7,078 29,080 — Total available for sale securities 44,312 7,078 37,234 — Total $ 57,273 $ 20,039 $ 37,234 $ — As of December 31, 2015 Quoted Prices in Active Markets for Identical Assets Significant Other Observable Inputs Significant Unobservable Inputs Description Total (Level 1) (Level 2) (Level 3) Cash equivalents (1) 5,936 5,936 Available for sale securities: (2) Equity securities Financial services industry 3,746 3,746 — — REIT industry 270 270 — — Other 3,807 3,807 — — Total equity securities 7,823 7,823 — — Debt securities International bond fund (3) 2,399 — 2,399 — High yield fund (4) 2,245 — 2,245 — Industrial bonds 6,007 — 6,007 — Government bonds 16,612 8,661 7,951 — Financial bonds 3,157 — 3,157 — Other 11,340 — 11,340 — Total debt securities 41,760 8,661 33,099 — Total available for sale securities 49,583 16,484 33,099 — Total $ 55,519 $ 22,420 $ 33,099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10,607 and $ 4,027 of balances that are restricted at September 30, 2016 and December 31, 2015 , respectively. (2) As of September 30, 2016 , our investments in available for sale securities had a fair value of $ 44,312 with an amortized cost of $ 41,486 ; the difference between the fair value and amortized cost amounts resulted from unrealized gains of $ 3,074 , net of unrealized losses of $ 248 . As of December 31, 2015 , our investments in our available for sale securities had a fair value of $ 49,583 with an amortized cost of $ 48,040 ; the difference between the fair value and amortized cost amounts resulted from unrealized gains of $ 2,113 , net of unrealized losses of $ 570 . At September 30, 2016 , 16 of the securities we hold, with a fair value of $ 4,272 , have been in a loss position for less than 12 months and 10 of the securities we hold, with a fair value of $ 1,325 , have been in a loss position for greater than 12 months . We do not believe these securities are impaired primarily because they have not been in a loss position for what we believe to be extended periods of time, the financial conditions of the issuers of these securities remain strong and exhibit solid fundamentals, we intend to hold these securities until recovery, and other factors that support our conclusion that the loss is temporary. During the nine months ended September 30, 2016 and 2015 , we received gross proceeds of $ 13,508 and $ 6,469 , respectively, in connection with the sales of available for sale securities and recorded gross realized gains totaling $ 423 and $ 41 , respectively, and gross realized losses totaling $ 176 and $ 3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nine months ended September 30, 2016 , we did not change the type of inputs used to determine the fair value of any of our assets and liabilities that we measure at fair value. Accordingly, there were no transfers of assets or liabilities between levels of the fair value hierarchy during the nine months ended September 30, 2016 . The carrying values of accounts receivable and accounts payable approximate fair value as of September 30, 2016 and December 31, 2015 . The carrying value and fair value of our mortgage notes payable were $ 60,856 and $ 66,394 , respectively, as of September 30, 2016 and $ 62,203 and $ 65,999 , respectively, as of December 31, 2015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long lived assets for impairment whenever events or changes in circumstances indicate that the carrying value of an asset or asset group may not be recoverable. Please see Note 3 for more information regarding fair value measurements related to impairments of our long lived assets in continuing operations. The fair value of assets held for sale is determined based on the use of appraisals, input from market participants, our experience selling similar assets and/or internally developed cash flow models, all of which are considered to be Level 3 fair value measurements. Please see Note 11 for more information regarding impairments of our assets held for sale.</t>
  </si>
  <si>
    <t>Indebtedness</t>
  </si>
  <si>
    <t>Debt Disclosure [Abstract]</t>
  </si>
  <si>
    <t>Indebtedness We have a $100,000 secured revolving credit facility, or our Credit Facility, that is available for general business purposes, including acquisitions. In April 2016, we extended the maturity date of our Credit Facility to April 13, 2017, and we paid a fee of $ 300 in connection with this extension. We are required to pay interest at an annual rate of LIBOR plus a premium of 250 basis points, or 3.03% as of September 30, 2016 , on borrowings under our Credit Facility. We are also required to pay a quarterly fee of 0.35% per annum on the unused part of our Credit Facility. We may draw, repay and redraw funds until maturity, and no principal repayment is due until maturity. The weighted average annual interest rate for borrowings under our Credit Facility was 3.31% and 2.81% for the nine months ended September 30, 2016 and 2015 , respectively. As of September 30, 2016 , we had no borrowings outstanding and $ 87,671 available to borrow under our Credit Facility. We incurred interest expense and other associated costs related to our Credit Facility of $ 144 and $ 450 for the three months ended September 30, 2016 and 2015 , respectively, and $ 1,476 and $ 1,462 for the nine months ended September 30, 2016 and 2015 , respectively. We are the borrower under our Credit Facility, and certain of our subsidiaries guarantee our obligations under our Credit Facility, which is secured by real estate mortgages on 10 senior living communities with 1,178 living units owned by our guarantor subsidiaries and our guarantor subsidiaries’ accounts receivable and related collateral. In connection with our June 2016 sale and leaseback transaction with SNH, we reduced the aggregate commitments under our Credit Facility from $ 150,000 to $100,000 because, as part of that transaction, we sold to SNH five senior living communities that had been collateral under our Credit Facility prior to the sale. The amount of available borrowings under our Credit Facility is subject to our having qualified collateral, which is primarily based on the value of the properties securing our obligations under our Credit Facility. Accordingly, the availability of borrowings under our Credit Facility at any time may be less than $100,000 . Our Credit Facility provides for acceleration of payment of all amounts outstanding upon the occurrence and continuation of certain events of default, including a change of control of us, as defined. Our Credit Facility contains a number of financial and other covenants, including covenants that restrict our ability to incur indebtedness or to pay dividends or make other distributions under certain circumstances and require us to maintain financial ratios and a minimum net worth. On October 17, 2016, ABP Trust and certain related parties requested the consent and waiver of the required lenders under our Credit Facility of any default or event of default resulting from their acquisition of more than 35% of the combined voting power of all our voting interests, which consent and waiver was obtained on October 21, 2016. Please see Note 10 for more information regarding the consent and waiver. We previously had a $ 25,000 secured revolving line of credit that matured on March 18, 2016, which we determined not to extend or replace. We had no borrowings outstanding under this facility during either the nine months ended September 30, 2016 or 2015 . We incurred associated costs related to this facility of $ 0 and $ 48 for the three months ended September 30, 2016 and 2015 , respectively, and $ 45 and $ 144 for the nine months ended September 30, 2016 and 2015 , respectively. In June 2016, we initiated a so-called “step up” letter of credit for $11,700 as security for our workers’ compensation insurance program collateralized by approximately $8,000 in cash equivalents. This letter of credit matures in June 2017. We are required to increase the collateral under this letter of credit quarterly so that the stated amount of $11,700 is met by March 2017. The cash collateral is classified as short term restricted cash in our condensed consolidated balance sheet at September 30, 2016. At September 30, 2016, we had seven other irrevocable standby letters of credit outstanding, totaling $1,296 , which secure certain of our other obligations. These letters of credit currently mature between May 2017 and September 2017 but are renewed annually. Our obligations under these letters of credit are secured by cash or cash equivalents. At September 30, 2016 , six of our senior living communities were encumbered by mortgages with a carrying value of $ 60,856 : (1) two of our communities were encumbered by Federal National Mortgage Association, or FNMA, mortgages; (2) two of our communities were encumbered by Federal Home Loan Mortgage Corporation, or FMCC, mortgages; and (3) two of our communities was encumbered by a mortgage from a commercial lender. These mortgages contain standard mortgage covenants. We recorded mortgage premiums in connection with our assumption of certain of these mortgages as part of our acquisitions of the encumbered communities in order to record the assumed mortgages at their estimated fair value. We are amortizing the mortgage premiums as a reduction of interest expense until the maturity of the respective mortgages. The weighted average annual interest rate on these mortgages was 6.27% as of September 30, 2016 . Payments of principal and interest are due monthly under these mortgages until the maturities at varying dates ranging from June 2018 to September 2032. We incurred mortgage interest expense, including premium amortization, of $ 806 and $ 607 for the three months ended September 30, 2016 and 2015 , respectively, and $ 2,425 and $ 1,988 for the nine months ended September 30, 2016 and 2015 , respectively. Our mortgage debts require monthly payments into escrows for taxes, insurance and property replacement funds; certain withdrawals from escrows for our FNMA and FMCC mortgages require applicable FNMA and FMCC approval. As of September 30, 2016 , we believe we were in compliance with all applicable covenants under our Credit Facility and mortgage debts.</t>
  </si>
  <si>
    <t>Off Balance Sheet Arrangements</t>
  </si>
  <si>
    <t>Transfers and Servicing [Abstract]</t>
  </si>
  <si>
    <t>Off Balance Sheet Arrangements We have pledged our accounts receivable and certain other assets, with a carrying value as of September 30, 2016 , of $15,144 , arising from our operation of 25 communities owned by SNH and leased to us to secure SNH’s borrowings from its lender, FNMA. As of September 30, 2016 , we had no other off balance sheet arrangements that have had or that we expect would be reasonably likely to have a material effect on our financial condition, changes in financial condition, revenues or expenses, results of operations, liquidity, capital expenditures or capital resources.</t>
  </si>
  <si>
    <t>Related Person Transactions</t>
  </si>
  <si>
    <t>Related Party Transactions [Abstract]</t>
  </si>
  <si>
    <t>Related Person Transactions We have relationships and historical and continuing transactions with SNH, The RMR Group LLC, or RMR LLC, ABP Trust and others related to them, including other companies to which RMR LLC provides management services and which have trustees, directors and officers who are also our Directors or officers. For further information about these and other such relationships and certain other related person transactions, please refer to our Annual Report. SNH: We were a 100% owned subsidiary of SNH until SNH distributed our common shares to its shareholders in 2001. As of September 30, 2016, SNH owned 4,235,000 of our common shares, or approximately 8.6% of our outstanding common shares. SNH is currently our largest stockholder. We are SNH’s largest tenant and we manage certain senior living communities owned by SNH. On June 29, 2016, we entered into a transaction agreement, or the Transaction Agreement, and related agreements, or, collectively, the Transaction Documents, with SNH. Pursuant to the Transaction Documents, among other things, on June 29, 2016, we and SNH completed a sale and leaseback transaction with respect to certain senior living communities we owned and amended the pooling arrangements related to our management of certain of the senior living communities we manage for the account of SNH. Significant terms of the Transaction Documents are summarized below. • Pursuant to the Transaction Agreement, SNH purchased seven senior living communities we owned for an aggregate purchase price of $112,350 , and we and SNH simultaneously entered into a new long term lease agreement, or the New Lease, whereby SNH has leased those seven senior living communities to us. • Pursuant to the New Lease, we are required to pay SNH initial annual rent of $8,426 , plus, beginning in 2018, percentage rent equal to 4% of the amount by which gross revenues, as defined in the New Lease, of each community exceeds gross revenues of such community in 2017. The initial term of the New Lease expires on December 31, 2028, subject to our options to extend the term of the New Lease for two consecutive 15 -year terms. Pursuant to the New Lease, we may request that SNH purchase certain improvements to the communities in return for rent increases in accordance with the formula specified in the New Lease; however, SNH is not obligated to purchase such improvements and we are not required to sell them to SNH. Pursuant to the Transaction Agreement, SNH has the right, in connection with a financing or other capital raising transaction by it, to reassign one or more of the communities covered by the New Lease to another existing or new long term lease agreement between us and SNH. Other terms of the New Lease are substantially similar to those of our other four preexisting long term leases with SNH, such terms being described in our Annual Report, which descriptions are incorporated herein by reference. • Pursuant to the Transaction Agreement, our three then existing pooling agreements with SNH that combined for certain purposes certain of our management agreements with SNH for senior living communities that include assisted living units, or AL Management Agreements, were terminated, and we entered into 10 new pooling agreements with SNH, or the New Pooling Agreements. Nine of the New Pooling Agreements combine six AL Management Agreements and one of the New Pooling Agreements currently combines five AL Management Agreements. Each New Pooling Agreement combines various calculations of revenues and expenses from the operations of the applicable communities covered by each New Pooling Agreement. • Pursuant to the New Pooling Agreements, the AL Management Agreements covered by each New Pooling Agreement generally provide us with a management fee equal to either 3% or 5% of the gross revenues realized at such communities plus reimbursement for our direct costs and expenses related to such communities, as well as an annual incentive fee equal to either 35% or 20% of the annual net operating income of such communities remaining after SNH realizes an annual minimum return equal to either 8% or 7% of its invested capital, or, in the case of nine communities, a specified amount plus 7% of SNH’s invested capital since December 31, 2015 . The calculations of our fees and of SNH’s annual minimum return related to any AL Management Agreement that became effective before May 2015 and had been pooled under one of the previously existing pooling agreements are generally the same as they were under the previously existing pooling agreements. However, with respect to certain communities, SNH’s annual minimum return was reduced to 7% , and also, with respect to the nine communities referenced above, SNH’s annual minimum return was reset as of 2016 to specified amounts. With regard to AL Management Agreements that became effective from and after May 2015, the management fee was changed to 5% , rather than the prior 3% , of the gross revenues realized at the applicable community, and the incentive fee was changed to 20% , rather than the prior 35% , of the annual net operating income of the applicable community remaining, in all cases after SNH realizes its requisite annual minimum return. Pursuant to the New Pooling Agreements, SNH will pay us a fee for our management of capital expenditure projects equal to 3% of amounts funded by SNH. • The terms of the AL Management Agreements covered by the New Pooling Agreements expire between 2030 and 2039 and are subject to automatic renewals, unless earlier terminated or timely notices of nonrenewal are delivered. The right that we and SNH each had under the AL Management Agreements that became effective from and after May 1, 2015 to terminate each such AL Management Agreement as of December 31, 2016 was eliminated pursuant to the applicable New Pooling Agreement. We have a limited right under the AL Management Agreements to require underperforming communities to be sold, and SNH has the right to terminate all the AL Management Agreements subject to a New Pooling Agreement if it does not receive its annual minimum return under such New Pooling Agreement in each of three consecutive years, commencing with calendar year 2016 , subject to certain cure rights that we have. • The New Pooling Agreements collectively combine all AL Management Agreements except for the management agreement related to one assisted living community located in New York and the management agreement related to one assisted living community located in California, and, other than as described below, the terms of those management agreements were not amended as part of the transactions implemented by the Transaction Documents. The terms of our existing pooling agreement with SNH that combines our management agreements with SNH for senior living communities that include only independent living units, and the terms of those management agreements, also were not amended as part of the transactions implemented by the Transaction Documents. • Pursuant to the Transaction Agreement, we and SNH amended the management agreement for one California community so that the calculation of SNH’s annual minimum return under that agreement is fixed at $3,610 plus 7% of any amount funded by SNH for capital expenditures at this community since December 31, 2015 . Because of the continuing relationships between us and SNH, the terms of the Transaction Documents were negotiated and approved by special committees of our Board of Directors and SNH’s board of trustees composed solely of our Independent Directors and SNH’s independent trustees who are not also Directors or trustees of the other party, which committees were represented by separate counsel. In accordance with FASB ASC Topic 840, Leases , the sale and leaseback transaction with SNH described above qualifies for sale-leaseback accounting and we have classified the New Lease as an operating lease. Accordingly, the carrying value of the senior living communities we sold to SNH of $29,706 was removed from our condensed consolidated balance sheets during the second quarter of 2016, and the gain generated from the sale of $82,644 was deferred and will be amortized as a reduction of rent expense over the initial term of the New Lease. As of September 30, 2016 , the short term part of the deferred gain in the amount of $6,609 is presented in other current liabilities in our condensed consolidated balance sheet, and the long term part of $74,347 is presented separately in our condensed consolidated balance sheet. We incurred transaction costs of approximately $750 in connection with the sale of the senior living communities to SNH, which amount was expensed in full during the three months ended June 30, 2016. In September 2016, SNH acquired for $130 an additional living unit at a senior living community located in Florida that we lease from SNH. This living unit was added to the applicable lease and our annual rent payable to SNH increased by $10 in accordance with the terms of that lease. In September 2016, we and SNH sold a vacant SNF located in Wisconsin that we leased from SNH for $248 , and as a result of this sale, our annual rent payable to SNH decreased by $25 in accordance with the terms of the applicable lease. As of September 30, 2016 and 2015 , we leased 183 and 178 senior living communities from SNH, respectively. Our total annual rent payable to SNH as of September 30, 2016 and 2015 was $202,253 and $191,839 , respectively, excluding percentage rent. Our total rent expense (which includes rent for all communities we lease from SNH, including communities that we have classified as discontinued operations) under all of our leases with SNH, net of lease inducement amortization and the amortization of the deferred gain associated with the sale and leaseback transaction with SNH described above, was $49,904 and $49,025 for the three months ended September 30, 2016 and 2015 , respectively, and $148,675 and $146,941 for the nine months ended September 30, 2016 and 2015 , respectively, which amounts included estimated percentage rent of $1,364 and $1,371 for the three months ended September 30, 2016 and 2015 , respectively, and $4,219 and $4,194 for the nine months ended September 30, 2016 and 2015 , respectively. As of September 30, 2016 and December 31, 2015 , we had outstanding rent due and payable to SNH of $18,198 and $17,497 , respectively, which are presented in due to related persons in our condensed consolidated balance sheets. Pursuant to the terms of our leases with SNH, we sold $3,470 and $7,523 for the three months ended September 30, 2016 and 2015, respectively, and $15,180 and $16,425 for the nine months ended September 30, 2016 and 2015 , respectively, of improvements to communities leased from SNH. As a result, the annual rent payable by us to SNH increased by approximately $279 and $604 for the three months ended September 30, 2016 and 2015, respectively, and $1,219 and $1,322 for the nine months ended September 30, 2016 and 2015, respectively. As of September 30, 2016 , our property and equipment included $7,017 for similar improvements to communities leased from SNH that we expected to request SNH to purchase from us for an increase in future rent; however, SNH is not obligated to purchase these improvements. Also in September 2016, SNH agreed to acquire two senior living communities with a combined 126 living units located in Illinois for $18,600 , excluding closing costs. If these communities are acquired, we expect that we will lease these communities from SNH under one of our existing master leases with SNH. These acquisitions are subject to various conditions; accordingly, we cannot be sure that SNH will complete these acquisitions and that we will lease them, that the acquisitions and lease arrangements will not be delayed or that the terms will not change. During the nine months ended September 30, 2016, we began managing for the account of SNH three senior living communities SNH owns with an aggregate 288 living units. The terms under which we are managing these senior living communities are described above. As of September 30, 2016 and 2015 , we managed 63 and 60 senior living communities for the account of SNH, respectively. We earned management fees from SNH of $3,070 and $2,717 for the three months ended September 30, 2016 and 2015 , respectively, and $8,689 and $7,939 for the nine months ended September 30, 2016 and 2015 , respectively. In addition, we earned fees for our management of capital expenditure projects at the communities we managed for the account of SNH of $266 for the three and nine months ended September 30, 2016, which amount is included in management fee revenue in our condensed consolidated statement of operations. In October 2016, SNH entered into an agreement to sell a former memory care building at an assisted living community in Florida that we have historically managed for the account of SNH. If this sale is completed, we expect that our management agreement with SNH for this community will be terminated. This sale is subject to various conditions; accordingly, we cannot be sure that SNH will complete the sale. In October 2016, we agreed to manage four senior living communities SNH owns with approximately 350 living units. We will manage these senior living communities pursuant to management agreements that will be added to an existing or new pooling agreement with terms consistent with the AL Management Agreements that became effective from and after May 2015 as described above. Our assumption of the management of these communities is subject to conditions and we cannot be sure that those conditions will be satisfied. D&amp;R Yonkers LLC : In order to accommodate certain requirements of New York licensing laws, a part of one of the senior living communities owned by SNH that we manage is subleased by a subsidiary of SNH to D&amp;R Yonkers LLC, and D&amp;R Yonkers LLC is owned by SNH’s president and chief operating officer and our Chief Financial Officer and Treasurer. Pursuant to our management agreement with D&amp;R Yonkers LLC, we earned management fees of $65 and $45 for the three months ended September 30, 2016 and 2015 , respectively, and $194 and $153 for the nine months ended September 30, 2016 and 2015 , respectively. RMR LLC: Pursuant to our business management agreement with RMR LLC, we recognized business management fees of $2,229 and $2,241 , for the three months ended September 30, 2016 and 2015 , respectively, and $6,715 and $6,511 for the nine months ended September 30, 2016 and 2015 , respectively. These amounts are included in general and administrative expenses in our condensed consolidated statements of operations. We have historically awarded share grants to certain RMR LLC employees under our equity compensation plans. In addition, under our business management agreement we reimburse RMR LLC for our allocable costs for internal audit services. The amounts recognized as expense for share grants to RMR LLC employees and internal audit costs were $55 and $50 for the three months ended September 30, 2016 and 2015 , respectively, and $261 and $351 for the nine months ended September 30, 2016 and 2015 , respectively; these amounts are included in general and administrative expenses in our condensed consolidated statements of operations. ABP Trust : We lease our headquarters from a subsidiary of ABP Trust, which is the indirect controlling shareholder of RMR LLC and which is owned in part by one of our Managing Directors. Our rent expense for our headquarters was $420 and $400 for the three months ended September 30, 2016 and 2015 , respectively, and $1,372 and $1,247 for the nine months ended September 30, 2016 and 2015 , respectively. On October 6, 2016, a subsidiary of ABP Trust, or the Purchaser, commenced a partial tender offer, or the Offer, for up to 10,000,000 of our common shares at a price of $3.00 per share. On October 27, 2016, the Purchaser amended the Offer to increase the number of our common shares it is offering to purchase from 10,000,000 to 18,000,000 . In connection with the Offer, on October 2, 2016, we entered into a Consent, Standstill, Registration Rights and Lock-Up Agreement, or the Consent Agreement, with the Purchaser, ABP Trust, Adam D. Portnoy and Barry M. Portnoy, or the Requesting Parties. Pursuant to the Consent Agreement, among other things, we granted the Requesting Parties and certain related persons exceptions to the ownership restrictions set forth in our charter and, for the purposes of the restrictions on transfers of our common shares set forth in our bylaws and applicable provisions of Maryland law, approved the Requesting Parties’ acquisition up to 18,000,000 of our common shares. The Consent Agreement provided certain conditions to the granting of those exceptions and approvals, including that the Requesting Parties obtain the written consent of SNH to our granting of the exceptions to the ownership restrictions set forth in our charter and a waiver of any default under our leases, management and other agreements with SNH arising or resulting from the Offer and that, if required, the Requesting Parties obtain a written waiver from the required lenders under our Credit Facility of any default or event of default thereunder arising or resulting from the acquisition by the Requesting Parties of 35% or more of the combined voting power of all our voting interests, for the benefit of us and the Requesting Parties, or the Lender Consent. The Requesting Parties obtained such consent and waiver from SNH, to which we are a beneficiary, on October 2, 2016. On October 17, 2016, the Requesting Parties requested the Lender Consent and, in connection with this request, on October 21, 2016, we entered into a letter agreement with the Requesting Parties pursuant to which they confirmed their agreement to reimburse us for all of our out-of-pocket fees and expenses reasonably incurred in connection with such request and acknowledged that the Lender Consent does not vary any terms or conditions of the Consent Agreement. Also on October 21, 2016, the required lenders granted the Lender Consent. The Consent Agreement also included standstill and lock-up provisions for our benefit related to the common shares acquired by the Requesting Parties, as further described in the Consent Agreement. Because of the continuing relationships among us and ABP Trust and its affiliates, the terms of the Consent Agreement were negotiated and approved by a special committee of our Board composed solely of our Independent Directors and also were approved by the Independent Directors and our Board (with Barry M. Portnoy abstaining), voting separately. For additional information regarding the Offer and the Consent Agreement and related matters, please refer to our Solicitation/Recommendation Statement on Schedule 14D-9 filed with the SEC on October 6, 2016, as amended by Amendment No. 1 to Schedule 14D-9 filed with the SEC on October 28, 2016, or the Schedule 14D-9, and to our Current Reports on Form 8-K dated October 2, 2016 and October 17, 2016 filed with the SEC on October 6, 2016 and October 27, 2016, respectively. AIC : We and six other companies to which RMR LLC provides management services each own AIC in equal amounts. We and the other AIC shareholders participate in a combined property insurance program arranged and reinsured in part by AIC. We paid aggregate annual premiums, including taxes and fees, of approximately $4,595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110 and $6,827 , respectively. These amounts are presented as an equity investment on our condensed consolidated balance sheets. We recognized income (loss) of $13 and $(25) related to our investment in AIC for the three months ended September 30, 2016 and 2015 , respectively, and $107 and $70 for the nine months ended September 30, 2016 and 2015 , respectively. Our other comprehensive income (loss) includes our proportionate part of unrealized gains (losses) on securities which are owned by AIC of $80 and $(72) for the three months ended September 30, 2016 and 2015 , respectively, and $175 and $(91) for the nine months ended September 30, 2016 and 2015 , respectively. Directors’ and Officers’ Liability Insurance: We, The RMR Group Inc., RMR LLC and certain companies to which RMR LLC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79 .</t>
  </si>
  <si>
    <t>Discontinued Operations</t>
  </si>
  <si>
    <t>Discontinued Operations and Disposal Groups [Abstract]</t>
  </si>
  <si>
    <t>Discontinued Operations In September 2016, we sold an assisted living community we owned with 32 living units located in Alabama for $225 , excluding closing costs. As of September 30, 2016 , we have no senior living communities classified as held for sale. We recorded long lived asset impairment charges of $325 for the three months ended March 31, 2016, to reduce the carrying value of this community to its estimated fair value, less costs to sell. During the three months ended June 30, 2016, in accordance with FASB ASC 360, Property, Plant and Equipment , we recorded a gain to increase the carrying value of this community based on an increase in the estimated fair value of this community, less costs to sell. Below is a summary of the operating results of our discontinued operations included in the condensed consolidated financial statements for the three and nine months ended September 30, 2016 and 2015 : Three Months Ended September 30, Nine Months Ended September 30, 2016 2015 2016 2015 Revenues $ 90 $ 335 $ 478 $ 4,021 Expenses (143 ) (876 ) (497 ) (5,577 ) Impairment on discontinued assets — (697 ) (112 ) (697 ) Loss from discontinued operations $ (53 ) $ (1,238 ) $ (131 ) $ (2,253 )</t>
  </si>
  <si>
    <t>Legal Proceedings and Claims</t>
  </si>
  <si>
    <t>Commitments and Contingencies Disclosure [Abstract]</t>
  </si>
  <si>
    <t>Legal Proceedings and Claims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and then, as information becomes known, the minimum loss amount is updated, as appropriate. A minimum or best estimate amount may be increased or decreased when events result in a changed expectation.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In June 2016 , we settled this matter with the OIG and agreed to pay approximately $8,600 in exchange for a customary release but did not admit any liability. We previously accrued a total liability of $10,100 related to this matter, all of which was accrued at December 31, 2015 and $0 and $3,600 of which we recognized as a revenue reserve or expense during the three and nine months ended September 2015 , respectively. As a result of the accrued liability exceeding the final settlement amount, we recorded an increase to earnings in our results of operations for the three months ended June 30, 2016 of approximately $1,500 . Of the total increase to earnings, $1,000 was recorded as an increase to senior living revenue and $500 as a decrease to other senior living operating expenses in our condensed consolidated statements of operations consistent with the classification of the original charge.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into with the plaintiff, $7,250 was paid to the plaintiff, of which $3,021 was paid by our liability insurer and the balance by us. We believe our liability insurer may be financially responsible for more than $3,021 and we are seeking additional payments from our liability insurer; however, we cannot predict the outcome of our on-going negotiations or potential future litigation with our liability insurer. As a result, we recorded a $4,229 charge during the three months ended December 31, 2015 , which was included in other senior living operating expenses in our consolidated statements of operations.</t>
  </si>
  <si>
    <t>Subsequent Event</t>
  </si>
  <si>
    <t>Subsequent Events [Abstract]</t>
  </si>
  <si>
    <t>Subsequent Event In October 2016, we entered into an agreement to acquire an assisted living community with 63 living units located in Illinois for $7,900 . We expect to fund this acquisition with cash on hand. We currently expect this transaction to close in 2016; however, this acquisition is subject to various conditions; accordingly, we cannot be sure that we will acquire this community, that the acquisition will not be delayed or that the terms of this acquisition will not change.</t>
  </si>
  <si>
    <t>Recent Accounting Pronouncements (Policies)</t>
  </si>
  <si>
    <t>In December 2015 , we early adopted FASB Accounting Standards Update, or ASU, No. 2015-17, Balance Sheet Classification of Deferred Taxes , which requires that deferred tax assets and liabilities be classified as noncurrent in a consolidated balance sheet rather than the former presentation of separating deferred tax assets and liabilities into current and noncurrent amounts. We adopted this ASU using prospective application. Since we have recognized a full deferred tax valuation allowance since 2014 and our deferred tax assets and liabilities net to zero, the implementation of this ASU did not have a material impact on our consolidated financial statements. On January 1, 2016, we adopted FASB ASU No. 2015-03, Simplifying the Presentation of Debt Issuance Costs , which requires debt issuance costs to be presented in the balance sheet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ASU No. 2015-03 did not have a material impact on our condensed consolidated financial statements. The adoption of ASU No. 2015-15 did not result in any changes in the classification of capitalized debt issuance costs related to our secured revolving credit facility.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at would have been recorded in previous periods if the accounting had been completed at the acquisition date. The implementation of this ASU did not have a material impact on our condensed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ASU, but we expect the implementation of this ASU will affect available for sale equity investment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densed consolidated financial statements. In March 2016, the FASB issued ASU No. 2016-09, Compensation - 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e adoption of ASU No. 2016-09 will have on our condensed consolidated financial statements.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however, early adoption at the original effective date is still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We are currently evaluating the impact that the adoption of these ASUs will have on our condensed consolidated financial statements.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ASU No. 2016-13 will have o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e adoption of ASU No. 2016-15 will have on our condensed consolidated financial statements.</t>
  </si>
  <si>
    <t>Property and Equipment (Tables)</t>
  </si>
  <si>
    <t>Schedule of property and equipment</t>
  </si>
  <si>
    <t>Property and equipment consists of the following: September 30, 2016 December 31, 2015 Land $ 22,261 $ 25,410 Buildings and improvements 303,260 338,522 Furniture, fixtures and equipment 185,654 165,497 Property and equipment, at cost 511,175 529,429 Accumulated depreciation (158,614 ) (145,571 ) Property and equipment, net $ 352,561 $ 383,858</t>
  </si>
  <si>
    <t>Accumulated Other Comprehensive Income (Tables)</t>
  </si>
  <si>
    <t>Schedule of changes in accumulated other comprehensive income, net of tax</t>
  </si>
  <si>
    <t>The following table details the changes in accumulated other comprehensive income, net of tax, for the nine months ended September 30, 2016 : Equity Investment of an Investee Investments in Available for Sale Securities Accumulated Other Comprehensive Income Balance at January 1, 2016 $ 30 $ 2,885 $ 2,915 Unrealized gain on investments, net of tax of $0, $383 and $383, respectively — 1,147 1,147 Equity in unrealized gain of an investee 175 — 175 Reclassification adjustment: Realized gain on investments, net of tax — (247 ) (247 ) Balance at September 30, 2016 $ 205 $ 3,785 $ 3,990</t>
  </si>
  <si>
    <t>Earnings Per Share (Tables)</t>
  </si>
  <si>
    <t>Schedule of reconciliation of income (loss) from continuing and discontinued operations and the number of common shares used in the computations of diluted EPS</t>
  </si>
  <si>
    <t>The following table provides a reconciliation of loss from continuing operations and loss from discontinued operations and the number of common shares used in the calculations of diluted EPS: Three Months Ended September 30, 2016 2015 Income Per Income Per (loss) Shares Share (loss) Shares Share Loss from continuing operations $ (5,844 ) 48,846 $ (0.12 ) $ (26,250 ) 48,427 $ (0.54 ) Dilutive effect of unvested restricted shares — — — — Diluted loss from continuing operations $ (5,844 ) 48,846 $ (0.12 ) $ (26,250 ) 48,427 $ (0.54 ) Diluted loss from discontinued operations $ (53 ) 48,846 $ — $ (1,238 ) 48,427 $ (0.03 ) Nine Months Ended September 30, 2016 2015 Income Per Income Per (loss) Shares Share (loss) Shares Share Loss from continuing operations $ (16,055 ) 48,817 $ (0.33 ) $ (34,447 ) 48,397 $ (0.71 ) Dilutive effect of unvested restricted shares — — — — Diluted loss from continuing operations $ (16,055 ) 48,817 $ (0.33 ) $ (34,447 ) 48,397 $ (0.71 ) Diluted loss from discontinued operations $ (131 ) 48,817 $ — $ (2,253 ) 48,397 $ (0.05 )</t>
  </si>
  <si>
    <t>Fair Values of Assets and Liabilities (Tables)</t>
  </si>
  <si>
    <t>Schedule of assets and liabilities measured at fair value on a recurring and non recurring basis, categorized by the level of inputs used in the valuation of each asset</t>
  </si>
  <si>
    <t>The tables below present the assets measured at fair value at September 30, 2016 and December 31, 2015 categorized by the level of inputs used in the valuation of each asset. As of September 30, 2016 Quoted Prices in Active Markets for Identical Assets Significant Other Observable Observable Inputs Significant Unobservable Inputs Description Total (Level 1) (Level 2) (Level 3) Cash equivalents (1) $ 12,961 $ 12,961 $ — $ — Available for sale securities: (2) Equity securities Financial services industry 3,099 — 3,099 — REIT industry 349 — 349 — Other 4,706 — 4,706 — Total equity securities 8,154 — 8,154 — Debt securities International bond fund (3) 2,482 — 2,482 — High yield fund (4) 2,545 — 2,545 — Industrial bonds 6,565 — 6,565 — Government bonds 11,218 7,078 4,140 — Financial bonds 2,312 — 2,312 — Other 11,036 — 11,036 — Total debt securities 36,158 7,078 29,080 — Total available for sale securities 44,312 7,078 37,234 — Total $ 57,273 $ 20,039 $ 37,234 $ — As of December 31, 2015 Quoted Prices in Active Markets for Identical Assets Significant Other Observable Inputs Significant Unobservable Inputs Description Total (Level 1) (Level 2) (Level 3) Cash equivalents (1) 5,936 5,936 Available for sale securities: (2) Equity securities Financial services industry 3,746 3,746 — — REIT industry 270 270 — — Other 3,807 3,807 — — Total equity securities 7,823 7,823 — — Debt securities International bond fund (3) 2,399 — 2,399 — High yield fund (4) 2,245 — 2,245 — Industrial bonds 6,007 — 6,007 — Government bonds 16,612 8,661 7,951 — Financial bonds 3,157 — 3,157 — Other 11,340 — 11,340 — Total debt securities 41,760 8,661 33,099 — Total available for sale securities 49,583 16,484 33,099 — Total $ 55,519 $ 22,420 $ 33,099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10,607 and $ 4,027 of balances that are restricted at September 30, 2016 and December 31, 2015 , respectively. (2) As of September 30, 2016 , our investments in available for sale securities had a fair value of $ 44,312 with an amortized cost of $ 41,486 ; the difference between the fair value and amortized cost amounts resulted from unrealized gains of $ 3,074 , net of unrealized losses of $ 248 . As of December 31, 2015 , our investments in our available for sale securities had a fair value of $ 49,583 with an amortized cost of $ 48,040 ; the difference between the fair value and amortized cost amounts resulted from unrealized gains of $ 2,113 , net of unrealized losses of $ 570 . At September 30, 2016 , 16 of the securities we hold, with a fair value of $ 4,272 , have been in a loss position for less than 12 months and 10 of the securities we hold, with a fair value of $ 1,325 , have been in a loss position for greater than 12 months . We do not believe these securities are impaired primarily because they have not been in a loss position for what we believe to be extended periods of time, the financial conditions of the issuers of these securities remain strong and exhibit solid fundamentals, we intend to hold these securities until recovery, and other factors that support our conclusion that the loss is temporary. During the nine months ended September 30, 2016 and 2015 , we received gross proceeds of $ 13,508 and $ 6,469 , respectively, in connection with the sales of available for sale securities and recorded gross realized gains totaling $ 423 and $ 41 , respectively, and gross realized losses totaling $ 176 and $ 3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iscontinued Operations (Tables)</t>
  </si>
  <si>
    <t>Summary of the operating results of discontinued operations included in the financial statements</t>
  </si>
  <si>
    <t>Below is a summary of the operating results of our discontinued operations included in the condensed consolidated financial statements for the three and nine months ended September 30, 2016 and 2015 : Three Months Ended September 30, Nine Months Ended September 30, 2016 2015 2016 2015 Revenues $ 90 $ 335 $ 478 $ 4,021 Expenses (143 ) (876 ) (497 ) (5,577 ) Impairment on discontinued assets — (697 ) (112 ) (697 ) Loss from discontinued operations $ (53 ) $ (1,238 ) $ (131 ) $ (2,253 )</t>
  </si>
  <si>
    <t>Basis of Presentation and Organization (Details)</t>
  </si>
  <si>
    <t>Sep. 30, 2016living_unitsegmentstatebedpropertysuiteapartment</t>
  </si>
  <si>
    <t>Segment Information</t>
  </si>
  <si>
    <t>Number of operating segments | segment</t>
  </si>
  <si>
    <t>Senior living communities</t>
  </si>
  <si>
    <t>Real estate properties</t>
  </si>
  <si>
    <t>Number of properties operated | property</t>
  </si>
  <si>
    <t>Number of states in which real estate properties are located | state</t>
  </si>
  <si>
    <t>Number of living units in properties operated | living_unit</t>
  </si>
  <si>
    <t>Number of properties owned and operated | property</t>
  </si>
  <si>
    <t>Number of living units in properties owned and operated | living_unit</t>
  </si>
  <si>
    <t>Number of properties leased and operated | property</t>
  </si>
  <si>
    <t>Number of units in properties leased and operated | living_unit</t>
  </si>
  <si>
    <t>Number of properties managed | property</t>
  </si>
  <si>
    <t>Number of units in properties managed | living_unit</t>
  </si>
  <si>
    <t>Independent and assisted living communities</t>
  </si>
  <si>
    <t>SNF</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Property and Equipment (Details) - USD ($) $ in Thousands</t>
  </si>
  <si>
    <t>Property and equipment, gross</t>
  </si>
  <si>
    <t>Accumulated depreciation</t>
  </si>
  <si>
    <t>Depreciation expense</t>
  </si>
  <si>
    <t>SNH</t>
  </si>
  <si>
    <t>Assets held for sale for increased rent pursuant to the terms of leases with SNH</t>
  </si>
  <si>
    <t>Land</t>
  </si>
  <si>
    <t>Buildings and improvements</t>
  </si>
  <si>
    <t>Furniture, fixtures and equipment</t>
  </si>
  <si>
    <t>Accumulated Other Comprehensive Income (Details) - USD ($) $ in Thousands</t>
  </si>
  <si>
    <t>Changes in accumulated other comprehensive income</t>
  </si>
  <si>
    <t>Balance at January 1, 2016</t>
  </si>
  <si>
    <t>Unrealized gain on investments, net of tax of $0, $383 and $383, respectively</t>
  </si>
  <si>
    <t>September 30, 2016</t>
  </si>
  <si>
    <t>Tax expense for unrealized gain on investments in available for sale securities</t>
  </si>
  <si>
    <t>Equity Investment of an Investee</t>
  </si>
  <si>
    <t>Equity in unrealized gain of an investee</t>
  </si>
  <si>
    <t>Reclassification adjustment, realized gain on investments, net of tax</t>
  </si>
  <si>
    <t>Investments in Available for Sale Securities</t>
  </si>
  <si>
    <t>Income Taxes (Details) - USD ($) $ in Thousands</t>
  </si>
  <si>
    <t>Current state tax expense</t>
  </si>
  <si>
    <t>Intraperiod tax allocation benefits</t>
  </si>
  <si>
    <t>Tax credit carry forward, which begins to expire in 2027 if unused</t>
  </si>
  <si>
    <t>Federal</t>
  </si>
  <si>
    <t>Operating Loss Carryforwards [Line Items]</t>
  </si>
  <si>
    <t>Net operating loss carry forward, which begins to expire in 2026 if unused</t>
  </si>
  <si>
    <t>Earnings Per Share (Details) - USD ($) $ / shares in Units, $ in Thousands</t>
  </si>
  <si>
    <t>Antidilutive securities excluded from computation of earnings per share (in shares)</t>
  </si>
  <si>
    <t>Income (loss)</t>
  </si>
  <si>
    <t>Dilutive effect of unvested restricted shares</t>
  </si>
  <si>
    <t>Diluted loss from continuing operations</t>
  </si>
  <si>
    <t>Diluted loss from discontinued operations</t>
  </si>
  <si>
    <t>Shares</t>
  </si>
  <si>
    <t>Loss from continuing operations (in shares)</t>
  </si>
  <si>
    <t>Dilutive effect of unvested restricted shares (in shares)</t>
  </si>
  <si>
    <t>Diluted loss from continuing operations (in shares)</t>
  </si>
  <si>
    <t>Diluted loss from discontinued operations (in shares)</t>
  </si>
  <si>
    <t>Per Share</t>
  </si>
  <si>
    <t>Loss from continuing operations (in dollars per share)</t>
  </si>
  <si>
    <t>Diluted loss from continuing operations (in dollars per share)</t>
  </si>
  <si>
    <t>Diluted loss from discontinued operations (in dollars per share)</t>
  </si>
  <si>
    <t>Fair Values of Assets and Liabilities - Recurring Measurements (Details) $ in Thousands</t>
  </si>
  <si>
    <t>Sep. 30, 2016USD ($)security</t>
  </si>
  <si>
    <t>Sep. 30, 2015USD ($)</t>
  </si>
  <si>
    <t>Dec. 31, 2015USD ($)</t>
  </si>
  <si>
    <t>Cash equivalents</t>
  </si>
  <si>
    <t>Available for sale securities</t>
  </si>
  <si>
    <t>Total</t>
  </si>
  <si>
    <t>Restricted cash equivalents</t>
  </si>
  <si>
    <t>Amortized cost of available for sale securities</t>
  </si>
  <si>
    <t>Unrealized gains on available for sale securities</t>
  </si>
  <si>
    <t>Unrealized losses on available for sale securities</t>
  </si>
  <si>
    <t>Fair value of securities which are in loss position for less than 12 months</t>
  </si>
  <si>
    <t>Number of available for sale securities in a loss position 12 months or longer | security</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Other</t>
  </si>
  <si>
    <t>Debt securities</t>
  </si>
  <si>
    <t>International bond fund</t>
  </si>
  <si>
    <t>High yield fund</t>
  </si>
  <si>
    <t>Industrial bonds</t>
  </si>
  <si>
    <t>Government bonds</t>
  </si>
  <si>
    <t>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Equity securities</t>
  </si>
  <si>
    <t>Significant Other Observable Inputs (Level 2) | Financial services industry</t>
  </si>
  <si>
    <t>Significant Other Observable Inputs (Level 2) | REIT industry</t>
  </si>
  <si>
    <t>Significant Other Observable Inputs (Level 2) | Other</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Government bonds</t>
  </si>
  <si>
    <t>Significant Other Observable Inputs (Level 2) | Financial bonds</t>
  </si>
  <si>
    <t>Fair Values of Assets and Liabilities - Non-recurring Measurements (Details) - USD ($)</t>
  </si>
  <si>
    <t>Carrying value and fair value</t>
  </si>
  <si>
    <t>Transfers of assets between Level 2 to Level 1</t>
  </si>
  <si>
    <t>Carrying value</t>
  </si>
  <si>
    <t>Estimated fair value | Level 3</t>
  </si>
  <si>
    <t>Indebtedness - Debt Instruments Summary (Details)</t>
  </si>
  <si>
    <t>1 Months Ended</t>
  </si>
  <si>
    <t>Apr. 30, 2016USD ($)</t>
  </si>
  <si>
    <t>Jun. 30, 2015property</t>
  </si>
  <si>
    <t>Sep. 30, 2016USD ($)agreementproperty</t>
  </si>
  <si>
    <t>Oct. 02, 2016</t>
  </si>
  <si>
    <t>Jun. 30, 2016USD ($)</t>
  </si>
  <si>
    <t>May 31, 2016USD ($)</t>
  </si>
  <si>
    <t>Mar. 18, 2016USD ($)</t>
  </si>
  <si>
    <t>Extension fee</t>
  </si>
  <si>
    <t>Amount borrowed during the period</t>
  </si>
  <si>
    <t>Cash equivalents held as collateral for workers' compensation insurance program</t>
  </si>
  <si>
    <t>Mortgage notes payable outstanding principal balance</t>
  </si>
  <si>
    <t>Commercial Lender</t>
  </si>
  <si>
    <t>Number of real estate properties mortgaged | property</t>
  </si>
  <si>
    <t>Credit Facility</t>
  </si>
  <si>
    <t>Maximum borrowing capacity</t>
  </si>
  <si>
    <t>Interest rate at period end (as a percent)</t>
  </si>
  <si>
    <t>3.03%</t>
  </si>
  <si>
    <t>Quarterly commitment fee on the unused part of borrowing availability (as a percent)</t>
  </si>
  <si>
    <t>0.35%</t>
  </si>
  <si>
    <t>Weighted average interest rate (as a percent)</t>
  </si>
  <si>
    <t>3.31%</t>
  </si>
  <si>
    <t>2.81%</t>
  </si>
  <si>
    <t>Amount outstanding under credit facility</t>
  </si>
  <si>
    <t>Remaining borrowing capacity under line of credit</t>
  </si>
  <si>
    <t>Interest expense and other associated costs incurred</t>
  </si>
  <si>
    <t>Credit Facility | Senior living communities</t>
  </si>
  <si>
    <t>Number of real estate properties securing borrowings on the new credit facility | property</t>
  </si>
  <si>
    <t>Number of units in real estate properties securing borrowings on the new credit facility | property</t>
  </si>
  <si>
    <t>Credit Facility | LIBOR</t>
  </si>
  <si>
    <t>Variable rate basis</t>
  </si>
  <si>
    <t>LIBOR</t>
  </si>
  <si>
    <t>Basis spread (as a percent)</t>
  </si>
  <si>
    <t>2.50%</t>
  </si>
  <si>
    <t>Credit Agreement</t>
  </si>
  <si>
    <t>Mortgage notes</t>
  </si>
  <si>
    <t>6.27%</t>
  </si>
  <si>
    <t>Mortgage notes | FNMA</t>
  </si>
  <si>
    <t>Mortgage notes | FMCC</t>
  </si>
  <si>
    <t>Mortgage notes | Senior living communities</t>
  </si>
  <si>
    <t>SNH | Senior living communities</t>
  </si>
  <si>
    <t>Number of real estate properties sold | property</t>
  </si>
  <si>
    <t>Step-up letter of credit</t>
  </si>
  <si>
    <t>Standby letters of credit</t>
  </si>
  <si>
    <t>Number of irrevocable standby letters of credit agreements | agreement</t>
  </si>
  <si>
    <t>Subsequent Event | Subsidiary of ABP Trust</t>
  </si>
  <si>
    <t>Consent agreement, percentage of voting interest acquired that would require written consent</t>
  </si>
  <si>
    <t>35.00%</t>
  </si>
  <si>
    <t>Off Balance Sheet Arrangements (Details) $ in Thousands</t>
  </si>
  <si>
    <t>Sep. 30, 2016USD ($)property</t>
  </si>
  <si>
    <t>Carrying value of accounts receivable and other assets pledged</t>
  </si>
  <si>
    <t>Number of properties leased from SNH on which pledge arises | property</t>
  </si>
  <si>
    <t>Off balance sheet arrangements, liability</t>
  </si>
  <si>
    <t>Related Person Transactions - SNH (Details) $ in Thousands</t>
  </si>
  <si>
    <t>Jun. 29, 2016USD ($)termcommunityagreementlease</t>
  </si>
  <si>
    <t>Jun. 29, 2016USD ($)community</t>
  </si>
  <si>
    <t>Oct. 31, 2016living_unitcommunity</t>
  </si>
  <si>
    <t>Sep. 30, 2016USD ($)propertyshares</t>
  </si>
  <si>
    <t>Sep. 30, 2015USD ($)property</t>
  </si>
  <si>
    <t>Sep. 30, 2016USD ($)living_unitcommunitypropertyshares</t>
  </si>
  <si>
    <t>May 31, 2015</t>
  </si>
  <si>
    <t>Related person transactions</t>
  </si>
  <si>
    <t>Gain recognized from sale</t>
  </si>
  <si>
    <t>Deferred gain on sale leaseback transaction</t>
  </si>
  <si>
    <t>D&amp;R Yonkers LLC</t>
  </si>
  <si>
    <t>Number of real estate properties leased | property</t>
  </si>
  <si>
    <t>Ownership percentage by former parent</t>
  </si>
  <si>
    <t>100.00%</t>
  </si>
  <si>
    <t>Number of shares owned | shares</t>
  </si>
  <si>
    <t>Percentage of outstanding common shares owned</t>
  </si>
  <si>
    <t>8.60%</t>
  </si>
  <si>
    <t>SNH | New Pooling Agreement</t>
  </si>
  <si>
    <t>Number of existing pooling agreements | agreement</t>
  </si>
  <si>
    <t>Number of new pooling agreements | agreement</t>
  </si>
  <si>
    <t>Number of new pooling agreements which combines six AL Management Agreements | agreement</t>
  </si>
  <si>
    <t>Number of AL Management Agreements combined into nine new pooling agreements | agreement</t>
  </si>
  <si>
    <t>Number of new pooling agreements which combines five AL Management Agreements | agreement</t>
  </si>
  <si>
    <t>Number of AL Management Agreements combined into one new pooling agreements | agreement</t>
  </si>
  <si>
    <t>Number of communities purchased | community</t>
  </si>
  <si>
    <t>Aggregate purchase price</t>
  </si>
  <si>
    <t>Number of communities under special pooling agreement | community</t>
  </si>
  <si>
    <t>Capital expenditure projects fee as percentage of amount funded by related party</t>
  </si>
  <si>
    <t>7.00%</t>
  </si>
  <si>
    <t>Minimum annual return (as a percent)</t>
  </si>
  <si>
    <t>Carrying value of communities in sale and leaseback transactions</t>
  </si>
  <si>
    <t>Transaction cost</t>
  </si>
  <si>
    <t>Increase (decrease) in annual lease rent payable</t>
  </si>
  <si>
    <t>Total minimum annual rent payable</t>
  </si>
  <si>
    <t>Rent expense under leases, net of lease inducement and deferred gain amortization</t>
  </si>
  <si>
    <t>Amount of rent expense under leases, estimated percentage rent</t>
  </si>
  <si>
    <t>Outstanding rent due and payable</t>
  </si>
  <si>
    <t>Real estate improvements sold</t>
  </si>
  <si>
    <t>Number of communities managed during period, additions | community</t>
  </si>
  <si>
    <t>Number of living units in communities managed during period, additions | living_unit</t>
  </si>
  <si>
    <t>Number of communities managed | property</t>
  </si>
  <si>
    <t>Capital expenditure</t>
  </si>
  <si>
    <t>SNH | Senior living communities | Florida</t>
  </si>
  <si>
    <t>Acquisition of living unit by related party</t>
  </si>
  <si>
    <t>SNH | Senior living communities | Wisconsin</t>
  </si>
  <si>
    <t>SNH | Senior living communities | Illinois</t>
  </si>
  <si>
    <t>Number of communities under acquisition agreement | community</t>
  </si>
  <si>
    <t>Number of living units in communities under acquisition agreement | living_unit</t>
  </si>
  <si>
    <t>Proposed acquisition of senior living communities</t>
  </si>
  <si>
    <t>SNH | Senior living communities | New Lease</t>
  </si>
  <si>
    <t>Number of communities leased back | community</t>
  </si>
  <si>
    <t>Initial annual rent</t>
  </si>
  <si>
    <t>Percentage rent on gross revenue</t>
  </si>
  <si>
    <t>4.00%</t>
  </si>
  <si>
    <t>Number of consecutive lease terms | term</t>
  </si>
  <si>
    <t>Lease term</t>
  </si>
  <si>
    <t>15 years</t>
  </si>
  <si>
    <t>Number of preexisting other long term leases | lease</t>
  </si>
  <si>
    <t>SNH | Senior living communities | New Pooling Agreement</t>
  </si>
  <si>
    <t>Number of consecutive years to terminate agreement if annual minimum return not received</t>
  </si>
  <si>
    <t>3 years</t>
  </si>
  <si>
    <t>SNH | Senior living communities | New Pooling Agreement | New York</t>
  </si>
  <si>
    <t>Number of communities | community</t>
  </si>
  <si>
    <t>SNH | Senior living communities | New Pooling Agreement | California</t>
  </si>
  <si>
    <t>Fixed annual minimum return</t>
  </si>
  <si>
    <t>SNH | Senior living communities | Other current liabilities</t>
  </si>
  <si>
    <t>SNH | Senior living communities | Other noncurrent Liabilities</t>
  </si>
  <si>
    <t>SNH | Senior living communities | Minimum | New Lease</t>
  </si>
  <si>
    <t>Number of communities reassigned to another agreement | community</t>
  </si>
  <si>
    <t>SNH | Senior living communities | Minimum | AL Management Agreement before May 2015</t>
  </si>
  <si>
    <t>Management fees as a percentage of gross revenues</t>
  </si>
  <si>
    <t>3.00%</t>
  </si>
  <si>
    <t>Incentive fee as percentage of the annual net operating income after the entity realizes an annual return equal to 8% of invested capital</t>
  </si>
  <si>
    <t>Annual return as a percentage of invested surplus specified as a base for determining incentive fee</t>
  </si>
  <si>
    <t>8.00%</t>
  </si>
  <si>
    <t>SNH | Senior living communities | Minimum | AL Management Agreement On or After May 2015</t>
  </si>
  <si>
    <t>SNH | Senior living communities | Maximum | AL Management Agreement On or After May 2015</t>
  </si>
  <si>
    <t>5.00%</t>
  </si>
  <si>
    <t>20.00%</t>
  </si>
  <si>
    <t>Subsequent Event | SNH | Senior living communities | Georgia</t>
  </si>
  <si>
    <t>Related Person Transactions - REITs, for which RMR LLC provides Management Services (Details) $ / shares in Units, $ in Thousands</t>
  </si>
  <si>
    <t>Oct. 27, 2016shares</t>
  </si>
  <si>
    <t>Oct. 06, 2016$ / sharesshares</t>
  </si>
  <si>
    <t>Sep. 30, 2016USD ($)company</t>
  </si>
  <si>
    <t>Oct. 02, 2016shares</t>
  </si>
  <si>
    <t>Aggregate annual premiums including taxes and fees</t>
  </si>
  <si>
    <t>Income (loss) from equity method Investments</t>
  </si>
  <si>
    <t>RMR LLC</t>
  </si>
  <si>
    <t>Business management fees</t>
  </si>
  <si>
    <t>Aggregate amounts accrued for share grants and internal audit costs</t>
  </si>
  <si>
    <t>Rent expense under leases</t>
  </si>
  <si>
    <t>Payments for directors' and officers' insurance policy premiums</t>
  </si>
  <si>
    <t>AIC</t>
  </si>
  <si>
    <t>Number of companies to whom RMR provides management services | company</t>
  </si>
  <si>
    <t>Tender offer, price per share (in dollars per share) | $ / shares</t>
  </si>
  <si>
    <t>Common stock, shares authorized to be acquired by related party | shares</t>
  </si>
  <si>
    <t>Maximum | Subsequent Event | Subsidiary of ABP Trust</t>
  </si>
  <si>
    <t>Tender offer to acquire company's common stock (in shares) | shares</t>
  </si>
  <si>
    <t>Discontinued Operations (Details) $ in Thousands</t>
  </si>
  <si>
    <t>Sep. 30, 2016USD ($)living_unit</t>
  </si>
  <si>
    <t>Mar. 31, 2016USD ($)</t>
  </si>
  <si>
    <t>Summary of the operating results of discontinued operations</t>
  </si>
  <si>
    <t>Revenues</t>
  </si>
  <si>
    <t>Expenses</t>
  </si>
  <si>
    <t>Impairment on discontinued assets</t>
  </si>
  <si>
    <t>Discontinued operations, held-for-sale</t>
  </si>
  <si>
    <t>Impairment of long-lived assets</t>
  </si>
  <si>
    <t>Assisted living communities | Discontinued operations, disposed of by sale</t>
  </si>
  <si>
    <t>Number of living units in property to be sold | living_unit</t>
  </si>
  <si>
    <t>Proceeds from sale of assisted living community</t>
  </si>
  <si>
    <t>Legal Proceedings and Claims (Details) - USD ($) $ in Thousands</t>
  </si>
  <si>
    <t>12 Months Ended</t>
  </si>
  <si>
    <t>Jun. 30, 2016</t>
  </si>
  <si>
    <t>Mar. 31, 2016</t>
  </si>
  <si>
    <t>Estimated minimum loss</t>
  </si>
  <si>
    <t>OIG payment in exchange for customary release</t>
  </si>
  <si>
    <t>Accrued costs and penalties expected to incur related to the compliance assessment not yet paid</t>
  </si>
  <si>
    <t>Revenue expense</t>
  </si>
  <si>
    <t>Increase in revenue</t>
  </si>
  <si>
    <t>Increase in senior living revenue</t>
  </si>
  <si>
    <t>Decrease to other senior living operating expenses</t>
  </si>
  <si>
    <t>Damages awarded</t>
  </si>
  <si>
    <t>Damages awarded for pain and suffering</t>
  </si>
  <si>
    <t>Settlement amount</t>
  </si>
  <si>
    <t>Insurance reimbursement</t>
  </si>
  <si>
    <t>Accrued litigation costs</t>
  </si>
  <si>
    <t>Subsequent Event (Details) - Subsequent Event $ in Thousands</t>
  </si>
  <si>
    <t>Oct. 31, 2016USD ($)living_unit</t>
  </si>
  <si>
    <t>Subsequent Event [Line Items]</t>
  </si>
  <si>
    <t>Number of living units to be acquired | living_unit</t>
  </si>
  <si>
    <t>Scenario, Forecast</t>
  </si>
  <si>
    <t>Agreement to acquire assisted living community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5928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951265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3174</v>
      </c>
      <c t="n" r="C3" s="7">
        <v>14672</v>
      </c>
    </row>
    <row r="4" spans="1:3">
      <c t="s" r="A4" s="4">
        <v>28</v>
      </c>
      <c t="n" r="B4" s="6">
        <v>38040</v>
      </c>
      <c t="n" r="C4" s="6">
        <v>37829</v>
      </c>
    </row>
    <row r="5" spans="1:3">
      <c t="s" r="A5" s="4">
        <v>29</v>
      </c>
      <c t="n" r="B5" s="6">
        <v>8961</v>
      </c>
      <c t="n" r="C5" s="6">
        <v>9731</v>
      </c>
    </row>
    <row r="6" spans="1:3">
      <c t="s" r="A6" s="4">
        <v>30</v>
      </c>
      <c t="n" r="B6" s="6">
        <v>25801</v>
      </c>
      <c t="n" r="C6" s="6">
        <v>26417</v>
      </c>
    </row>
    <row r="7" spans="1:3">
      <c t="s" r="A7" s="4">
        <v>31</v>
      </c>
      <c t="n" r="B7" s="6">
        <v>11168</v>
      </c>
      <c t="n" r="C7" s="6">
        <v>3301</v>
      </c>
    </row>
    <row r="8" spans="1:3">
      <c t="s" r="A8" s="4">
        <v>32</v>
      </c>
      <c t="n" r="B8" s="6">
        <v>20135</v>
      </c>
      <c t="n" r="C8" s="6">
        <v>19138</v>
      </c>
    </row>
    <row r="9" spans="1:3">
      <c t="s" r="A9" s="4">
        <v>33</v>
      </c>
      <c t="n" r="B9" s="6">
        <v>567</v>
      </c>
      <c t="n" r="C9" s="6">
        <v>981</v>
      </c>
    </row>
    <row r="10" spans="1:3">
      <c t="s" r="A10" s="4">
        <v>34</v>
      </c>
      <c t="n" r="B10" s="6">
        <v>147846</v>
      </c>
      <c t="n" r="C10" s="6">
        <v>112069</v>
      </c>
    </row>
    <row r="11" spans="1:3">
      <c t="s" r="A11" s="4">
        <v>35</v>
      </c>
      <c t="n" r="B11" s="6">
        <v>352561</v>
      </c>
      <c t="n" r="C11" s="6">
        <v>383858</v>
      </c>
    </row>
    <row r="12" spans="1:3">
      <c t="s" r="A12" s="4">
        <v>36</v>
      </c>
      <c t="n" r="B12" s="6">
        <v>7110</v>
      </c>
      <c t="n" r="C12" s="6">
        <v>6827</v>
      </c>
    </row>
    <row r="13" spans="1:3">
      <c t="s" r="A13" s="4">
        <v>31</v>
      </c>
      <c t="n" r="B13" s="6">
        <v>1787</v>
      </c>
      <c t="n" r="C13" s="6">
        <v>2821</v>
      </c>
    </row>
    <row r="14" spans="1:3">
      <c t="s" r="A14" s="4">
        <v>37</v>
      </c>
      <c t="n" r="B14" s="6">
        <v>18511</v>
      </c>
      <c t="n" r="C14" s="6">
        <v>23166</v>
      </c>
    </row>
    <row r="15" spans="1:3">
      <c t="s" r="A15" s="4">
        <v>38</v>
      </c>
      <c t="n" r="B15" s="6">
        <v>2861</v>
      </c>
      <c t="n" r="C15" s="6">
        <v>3029</v>
      </c>
    </row>
    <row r="16" spans="1:3">
      <c t="s" r="A16" s="4">
        <v>39</v>
      </c>
      <c t="n" r="B16" s="6">
        <v>530676</v>
      </c>
      <c t="n" r="C16" s="6">
        <v>531770</v>
      </c>
    </row>
    <row r="17" spans="1:3">
      <c t="s" r="A17" s="3">
        <v>40</v>
      </c>
    </row>
    <row r="18" spans="1:3">
      <c t="s" r="A18" s="4">
        <v>41</v>
      </c>
      <c t="n" r="B18" s="6">
        <v>0</v>
      </c>
      <c t="n" r="C18" s="6">
        <v>50000</v>
      </c>
    </row>
    <row r="19" spans="1:3">
      <c t="s" r="A19" s="4">
        <v>42</v>
      </c>
      <c t="n" r="B19" s="6">
        <v>70858</v>
      </c>
      <c t="n" r="C19" s="6">
        <v>93205</v>
      </c>
    </row>
    <row r="20" spans="1:3">
      <c t="s" r="A20" s="4">
        <v>43</v>
      </c>
      <c t="n" r="B20" s="6">
        <v>40768</v>
      </c>
      <c t="n" r="C20" s="6">
        <v>32127</v>
      </c>
    </row>
    <row r="21" spans="1:3">
      <c t="s" r="A21" s="4">
        <v>44</v>
      </c>
      <c t="n" r="B21" s="6">
        <v>18338</v>
      </c>
      <c t="n" r="C21" s="6">
        <v>17870</v>
      </c>
    </row>
    <row r="22" spans="1:3">
      <c t="s" r="A22" s="4">
        <v>45</v>
      </c>
      <c t="n" r="B22" s="6">
        <v>1878</v>
      </c>
      <c t="n" r="C22" s="6">
        <v>1807</v>
      </c>
    </row>
    <row r="23" spans="1:3">
      <c t="s" r="A23" s="4">
        <v>46</v>
      </c>
      <c t="n" r="B23" s="6">
        <v>16030</v>
      </c>
      <c t="n" r="C23" s="6">
        <v>12207</v>
      </c>
    </row>
    <row r="24" spans="1:3">
      <c t="s" r="A24" s="4">
        <v>47</v>
      </c>
      <c t="n" r="B24" s="6">
        <v>5568</v>
      </c>
      <c t="n" r="C24" s="6">
        <v>6129</v>
      </c>
    </row>
    <row r="25" spans="1:3">
      <c t="s" r="A25" s="4">
        <v>48</v>
      </c>
      <c t="n" r="B25" s="6">
        <v>33461</v>
      </c>
      <c t="n" r="C25" s="6">
        <v>30399</v>
      </c>
    </row>
    <row r="26" spans="1:3">
      <c t="s" r="A26" s="4">
        <v>49</v>
      </c>
      <c t="n" r="B26" s="6">
        <v>8</v>
      </c>
      <c t="n" r="C26" s="6">
        <v>176</v>
      </c>
    </row>
    <row r="27" spans="1:3">
      <c t="s" r="A27" s="4">
        <v>50</v>
      </c>
      <c t="n" r="B27" s="6">
        <v>186909</v>
      </c>
      <c t="n" r="C27" s="6">
        <v>243920</v>
      </c>
    </row>
    <row r="28" spans="1:3">
      <c t="s" r="A28" s="3">
        <v>51</v>
      </c>
    </row>
    <row r="29" spans="1:3">
      <c t="s" r="A29" s="4">
        <v>45</v>
      </c>
      <c t="n" r="B29" s="6">
        <v>58978</v>
      </c>
      <c t="n" r="C29" s="6">
        <v>60396</v>
      </c>
    </row>
    <row r="30" spans="1:3">
      <c t="s" r="A30" s="4">
        <v>52</v>
      </c>
      <c t="n" r="B30" s="6">
        <v>1068</v>
      </c>
      <c t="n" r="C30" s="6">
        <v>1267</v>
      </c>
    </row>
    <row r="31" spans="1:3">
      <c t="s" r="A31" s="4">
        <v>53</v>
      </c>
      <c t="n" r="B31" s="6">
        <v>35636</v>
      </c>
      <c t="n" r="C31" s="6">
        <v>37588</v>
      </c>
    </row>
    <row r="32" spans="1:3">
      <c t="s" r="A32" s="4">
        <v>54</v>
      </c>
      <c t="n" r="B32" s="6">
        <v>74347</v>
      </c>
      <c t="n" r="C32" s="6">
        <v>0</v>
      </c>
    </row>
    <row r="33" spans="1:3">
      <c t="s" r="A33" s="4">
        <v>55</v>
      </c>
      <c t="n" r="B33" s="6">
        <v>3648</v>
      </c>
      <c t="n" r="C33" s="6">
        <v>4147</v>
      </c>
    </row>
    <row r="34" spans="1:3">
      <c t="s" r="A34" s="4">
        <v>56</v>
      </c>
      <c t="n" r="B34" s="6">
        <v>173677</v>
      </c>
      <c t="n" r="C34" s="6">
        <v>103398</v>
      </c>
    </row>
    <row r="35" spans="1:3">
      <c t="s" r="A35" s="4">
        <v>57</v>
      </c>
      <c t="s" r="B35" s="4">
        <v>58</v>
      </c>
      <c t="s" r="C35" s="4">
        <v>58</v>
      </c>
    </row>
    <row r="36" spans="1:3">
      <c t="s" r="A36" s="3">
        <v>59</v>
      </c>
    </row>
    <row r="37" spans="1:3">
      <c t="s" r="A37" s="4">
        <v>60</v>
      </c>
      <c t="n" r="B37" s="6">
        <v>495</v>
      </c>
      <c t="n" r="C37" s="6">
        <v>494</v>
      </c>
    </row>
    <row r="38" spans="1:3">
      <c t="s" r="A38" s="4">
        <v>61</v>
      </c>
      <c t="n" r="B38" s="6">
        <v>359413</v>
      </c>
      <c t="n" r="C38" s="6">
        <v>358665</v>
      </c>
    </row>
    <row r="39" spans="1:3">
      <c t="s" r="A39" s="4">
        <v>62</v>
      </c>
      <c t="n" r="B39" s="6">
        <v>-193808</v>
      </c>
      <c t="n" r="C39" s="6">
        <v>-177622</v>
      </c>
    </row>
    <row r="40" spans="1:3">
      <c t="s" r="A40" s="4">
        <v>63</v>
      </c>
      <c t="n" r="B40" s="6">
        <v>3990</v>
      </c>
      <c t="n" r="C40" s="6">
        <v>2915</v>
      </c>
    </row>
    <row r="41" spans="1:3">
      <c t="s" r="A41" s="4">
        <v>64</v>
      </c>
      <c t="n" r="B41" s="6">
        <v>170090</v>
      </c>
      <c t="n" r="C41" s="6">
        <v>184452</v>
      </c>
    </row>
    <row r="42" spans="1:3">
      <c t="s" r="A42" s="4">
        <v>65</v>
      </c>
      <c t="n" r="B42" s="7">
        <v>530676</v>
      </c>
      <c t="n" r="C42" s="7">
        <v>5317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7</v>
      </c>
      <c t="s" r="B1" s="2">
        <v>1</v>
      </c>
    </row>
    <row r="2" spans="1:2">
      <c t="s" r="B2" s="2">
        <v>2</v>
      </c>
    </row>
    <row r="3" spans="1:2">
      <c t="s" r="A3" s="3">
        <v>162</v>
      </c>
    </row>
    <row r="4" spans="1:2">
      <c t="s" r="A4" s="4">
        <v>161</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65</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168</v>
      </c>
    </row>
    <row r="4" spans="1:2">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4</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77</v>
      </c>
    </row>
    <row r="4" spans="1:2">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89</v>
      </c>
    </row>
    <row r="4" spans="1:2">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62"/>
  </cols>
  <sheetData>
    <row r="1" spans="1:2">
      <c t="s" r="A1" s="1">
        <v>214</v>
      </c>
      <c t="s" r="B1" s="2">
        <v>1</v>
      </c>
    </row>
    <row r="2" spans="1:2">
      <c t="s" r="B2" s="2">
        <v>215</v>
      </c>
    </row>
    <row r="3" spans="1:2">
      <c t="s" r="A3" s="3">
        <v>216</v>
      </c>
    </row>
    <row r="4" spans="1:2">
      <c t="s" r="A4" s="4">
        <v>217</v>
      </c>
      <c t="n" r="B4" s="6">
        <v>2</v>
      </c>
    </row>
    <row r="5" spans="1:2">
      <c t="s" r="A5" s="4">
        <v>218</v>
      </c>
    </row>
    <row r="6" spans="1:2">
      <c t="s" r="A6" s="3">
        <v>219</v>
      </c>
    </row>
    <row r="7" spans="1:2">
      <c t="s" r="A7" s="4">
        <v>220</v>
      </c>
      <c t="n" r="B7" s="6">
        <v>276</v>
      </c>
    </row>
    <row r="8" spans="1:2">
      <c t="s" r="A8" s="4">
        <v>221</v>
      </c>
      <c t="n" r="B8" s="6">
        <v>32</v>
      </c>
    </row>
    <row r="9" spans="1:2">
      <c t="s" r="A9" s="4">
        <v>222</v>
      </c>
      <c t="n" r="B9" s="6">
        <v>31349</v>
      </c>
    </row>
    <row r="10" spans="1:2">
      <c t="s" r="A10" s="4">
        <v>223</v>
      </c>
      <c t="n" r="B10" s="6">
        <v>26</v>
      </c>
    </row>
    <row r="11" spans="1:2">
      <c t="s" r="A11" s="4">
        <v>224</v>
      </c>
      <c t="n" r="B11" s="6">
        <v>2703</v>
      </c>
    </row>
    <row r="12" spans="1:2">
      <c t="s" r="A12" s="4">
        <v>225</v>
      </c>
      <c t="n" r="B12" s="6">
        <v>187</v>
      </c>
    </row>
    <row r="13" spans="1:2">
      <c t="s" r="A13" s="4">
        <v>226</v>
      </c>
      <c t="n" r="B13" s="6">
        <v>20244</v>
      </c>
    </row>
    <row r="14" spans="1:2">
      <c t="s" r="A14" s="4">
        <v>227</v>
      </c>
      <c t="n" r="B14" s="6">
        <v>63</v>
      </c>
    </row>
    <row r="15" spans="1:2">
      <c t="s" r="A15" s="4">
        <v>228</v>
      </c>
      <c t="n" r="B15" s="6">
        <v>8402</v>
      </c>
    </row>
    <row r="16" spans="1:2">
      <c t="s" r="A16" s="4">
        <v>229</v>
      </c>
    </row>
    <row r="17" spans="1:2">
      <c t="s" r="A17" s="3">
        <v>219</v>
      </c>
    </row>
    <row r="18" spans="1:2">
      <c t="s" r="A18" s="4">
        <v>220</v>
      </c>
      <c t="n" r="B18" s="6">
        <v>246</v>
      </c>
    </row>
    <row r="19" spans="1:2">
      <c t="s" r="A19" s="4">
        <v>222</v>
      </c>
      <c t="n" r="B19" s="6">
        <v>28748</v>
      </c>
    </row>
    <row r="20" spans="1:2">
      <c t="s" r="A20" s="4">
        <v>230</v>
      </c>
    </row>
    <row r="21" spans="1:2">
      <c t="s" r="A21" s="3">
        <v>219</v>
      </c>
    </row>
    <row r="22" spans="1:2">
      <c t="s" r="A22" s="4">
        <v>220</v>
      </c>
      <c t="n" r="B22" s="6">
        <v>30</v>
      </c>
    </row>
    <row r="23" spans="1:2">
      <c t="s" r="A23" s="4">
        <v>222</v>
      </c>
      <c t="n" r="B23" s="6">
        <v>2601</v>
      </c>
    </row>
    <row r="24" spans="1:2">
      <c t="s" r="A24" s="4">
        <v>231</v>
      </c>
    </row>
    <row r="25" spans="1:2">
      <c t="s" r="A25" s="3">
        <v>219</v>
      </c>
    </row>
    <row r="26" spans="1:2">
      <c t="s" r="A26" s="4">
        <v>232</v>
      </c>
      <c t="n" r="B26" s="6">
        <v>10663</v>
      </c>
    </row>
    <row r="27" spans="1:2">
      <c t="s" r="A27" s="4">
        <v>233</v>
      </c>
    </row>
    <row r="28" spans="1:2">
      <c t="s" r="A28" s="3">
        <v>219</v>
      </c>
    </row>
    <row r="29" spans="1:2">
      <c t="s" r="A29" s="4">
        <v>234</v>
      </c>
      <c t="n" r="B29" s="6">
        <v>15742</v>
      </c>
    </row>
    <row r="30" spans="1:2">
      <c t="s" r="A30" s="4">
        <v>235</v>
      </c>
    </row>
    <row r="31" spans="1:2">
      <c t="s" r="A31" s="3">
        <v>219</v>
      </c>
    </row>
    <row r="32" spans="1:2">
      <c t="s" r="A32" s="4">
        <v>236</v>
      </c>
      <c t="n" r="B32" s="6">
        <v>49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37</v>
      </c>
      <c t="s" r="B1" s="2">
        <v>75</v>
      </c>
      <c t="s" r="D1" s="2">
        <v>1</v>
      </c>
    </row>
    <row r="2" spans="1:6">
      <c t="s" r="B2" s="2">
        <v>2</v>
      </c>
      <c t="s" r="C2" s="2">
        <v>76</v>
      </c>
      <c t="s" r="D2" s="2">
        <v>2</v>
      </c>
      <c t="s" r="E2" s="2">
        <v>76</v>
      </c>
      <c t="s" r="F2" s="2">
        <v>25</v>
      </c>
    </row>
    <row r="3" spans="1:6">
      <c t="s" r="A3" s="3">
        <v>164</v>
      </c>
    </row>
    <row r="4" spans="1:6">
      <c t="s" r="A4" s="4">
        <v>238</v>
      </c>
      <c t="n" r="B4" s="7">
        <v>511175</v>
      </c>
      <c t="n" r="D4" s="7">
        <v>511175</v>
      </c>
      <c t="n" r="F4" s="7">
        <v>529429</v>
      </c>
    </row>
    <row r="5" spans="1:6">
      <c t="s" r="A5" s="4">
        <v>239</v>
      </c>
      <c t="n" r="B5" s="6">
        <v>-158614</v>
      </c>
      <c t="n" r="D5" s="6">
        <v>-158614</v>
      </c>
      <c t="n" r="F5" s="6">
        <v>-145571</v>
      </c>
    </row>
    <row r="6" spans="1:6">
      <c t="s" r="A6" s="4">
        <v>35</v>
      </c>
      <c t="n" r="B6" s="6">
        <v>352561</v>
      </c>
      <c t="n" r="D6" s="6">
        <v>352561</v>
      </c>
      <c t="n" r="F6" s="6">
        <v>383858</v>
      </c>
    </row>
    <row r="7" spans="1:6">
      <c t="s" r="A7" s="4">
        <v>240</v>
      </c>
      <c t="n" r="B7" s="6">
        <v>9147</v>
      </c>
      <c t="n" r="C7" s="7">
        <v>8406</v>
      </c>
      <c t="n" r="D7" s="6">
        <v>27290</v>
      </c>
      <c t="n" r="E7" s="7">
        <v>24384</v>
      </c>
    </row>
    <row r="8" spans="1:6">
      <c t="s" r="A8" s="4">
        <v>90</v>
      </c>
      <c t="n" r="B8" s="6">
        <v>196</v>
      </c>
      <c t="n" r="C8" s="7">
        <v>145</v>
      </c>
      <c t="n" r="D8" s="6">
        <v>502</v>
      </c>
      <c t="n" r="E8" s="7">
        <v>145</v>
      </c>
    </row>
    <row r="9" spans="1:6">
      <c t="s" r="A9" s="4">
        <v>241</v>
      </c>
    </row>
    <row r="10" spans="1:6">
      <c t="s" r="A10" s="3">
        <v>164</v>
      </c>
    </row>
    <row r="11" spans="1:6">
      <c t="s" r="A11" s="4">
        <v>242</v>
      </c>
      <c t="n" r="B11" s="6">
        <v>7017</v>
      </c>
      <c t="n" r="D11" s="6">
        <v>7017</v>
      </c>
    </row>
    <row r="12" spans="1:6">
      <c t="s" r="A12" s="4">
        <v>243</v>
      </c>
    </row>
    <row r="13" spans="1:6">
      <c t="s" r="A13" s="3">
        <v>164</v>
      </c>
    </row>
    <row r="14" spans="1:6">
      <c t="s" r="A14" s="4">
        <v>238</v>
      </c>
      <c t="n" r="B14" s="6">
        <v>22261</v>
      </c>
      <c t="n" r="D14" s="6">
        <v>22261</v>
      </c>
      <c t="n" r="F14" s="6">
        <v>25410</v>
      </c>
    </row>
    <row r="15" spans="1:6">
      <c t="s" r="A15" s="4">
        <v>244</v>
      </c>
    </row>
    <row r="16" spans="1:6">
      <c t="s" r="A16" s="3">
        <v>164</v>
      </c>
    </row>
    <row r="17" spans="1:6">
      <c t="s" r="A17" s="4">
        <v>238</v>
      </c>
      <c t="n" r="B17" s="6">
        <v>303260</v>
      </c>
      <c t="n" r="D17" s="6">
        <v>303260</v>
      </c>
      <c t="n" r="F17" s="6">
        <v>338522</v>
      </c>
    </row>
    <row r="18" spans="1:6">
      <c t="s" r="A18" s="4">
        <v>245</v>
      </c>
    </row>
    <row r="19" spans="1:6">
      <c t="s" r="A19" s="3">
        <v>164</v>
      </c>
    </row>
    <row r="20" spans="1:6">
      <c t="s" r="A20" s="4">
        <v>238</v>
      </c>
      <c t="n" r="B20" s="7">
        <v>185654</v>
      </c>
      <c t="n" r="D20" s="7">
        <v>185654</v>
      </c>
      <c t="n" r="F20" s="7">
        <v>1654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75</v>
      </c>
      <c t="s" r="D1" s="2">
        <v>1</v>
      </c>
    </row>
    <row r="2" spans="1:5">
      <c t="s" r="B2" s="2">
        <v>2</v>
      </c>
      <c t="s" r="C2" s="2">
        <v>76</v>
      </c>
      <c t="s" r="D2" s="2">
        <v>2</v>
      </c>
      <c t="s" r="E2" s="2">
        <v>76</v>
      </c>
    </row>
    <row r="3" spans="1:5">
      <c t="s" r="A3" s="3">
        <v>247</v>
      </c>
    </row>
    <row r="4" spans="1:5">
      <c t="s" r="A4" s="4">
        <v>248</v>
      </c>
      <c t="n" r="D4" s="7">
        <v>184452</v>
      </c>
    </row>
    <row r="5" spans="1:5">
      <c t="s" r="A5" s="4">
        <v>249</v>
      </c>
      <c t="n" r="B5" s="7">
        <v>321</v>
      </c>
      <c t="n" r="C5" s="7">
        <v>-311</v>
      </c>
      <c t="n" r="D5" s="6">
        <v>1147</v>
      </c>
      <c t="n" r="E5" s="7">
        <v>-437</v>
      </c>
    </row>
    <row r="6" spans="1:5">
      <c t="s" r="A6" s="4">
        <v>250</v>
      </c>
      <c t="n" r="B6" s="6">
        <v>170090</v>
      </c>
      <c t="n" r="D6" s="6">
        <v>170090</v>
      </c>
    </row>
    <row r="7" spans="1:5">
      <c t="s" r="A7" s="4">
        <v>251</v>
      </c>
      <c t="n" r="B7" s="6">
        <v>-162</v>
      </c>
      <c t="n" r="C7" s="7">
        <v>0</v>
      </c>
      <c t="n" r="D7" s="6">
        <v>383</v>
      </c>
      <c t="n" r="E7" s="7">
        <v>0</v>
      </c>
    </row>
    <row r="8" spans="1:5">
      <c t="s" r="A8" s="4">
        <v>252</v>
      </c>
    </row>
    <row r="9" spans="1:5">
      <c t="s" r="A9" s="3">
        <v>247</v>
      </c>
    </row>
    <row r="10" spans="1:5">
      <c t="s" r="A10" s="4">
        <v>248</v>
      </c>
      <c t="n" r="D10" s="6">
        <v>30</v>
      </c>
    </row>
    <row r="11" spans="1:5">
      <c t="s" r="A11" s="4">
        <v>249</v>
      </c>
      <c t="n" r="D11" s="6">
        <v>0</v>
      </c>
    </row>
    <row r="12" spans="1:5">
      <c t="s" r="A12" s="4">
        <v>253</v>
      </c>
      <c t="n" r="D12" s="6">
        <v>175</v>
      </c>
    </row>
    <row r="13" spans="1:5">
      <c t="s" r="A13" s="4">
        <v>254</v>
      </c>
      <c t="n" r="D13" s="6">
        <v>0</v>
      </c>
    </row>
    <row r="14" spans="1:5">
      <c t="s" r="A14" s="4">
        <v>250</v>
      </c>
      <c t="n" r="B14" s="6">
        <v>205</v>
      </c>
      <c t="n" r="D14" s="6">
        <v>205</v>
      </c>
    </row>
    <row r="15" spans="1:5">
      <c t="s" r="A15" s="4">
        <v>251</v>
      </c>
      <c t="n" r="D15" s="6">
        <v>0</v>
      </c>
    </row>
    <row r="16" spans="1:5">
      <c t="s" r="A16" s="4">
        <v>255</v>
      </c>
    </row>
    <row r="17" spans="1:5">
      <c t="s" r="A17" s="3">
        <v>247</v>
      </c>
    </row>
    <row r="18" spans="1:5">
      <c t="s" r="A18" s="4">
        <v>248</v>
      </c>
      <c t="n" r="D18" s="6">
        <v>2885</v>
      </c>
    </row>
    <row r="19" spans="1:5">
      <c t="s" r="A19" s="4">
        <v>249</v>
      </c>
      <c t="n" r="D19" s="6">
        <v>1147</v>
      </c>
    </row>
    <row r="20" spans="1:5">
      <c t="s" r="A20" s="4">
        <v>253</v>
      </c>
      <c t="n" r="D20" s="6">
        <v>0</v>
      </c>
    </row>
    <row r="21" spans="1:5">
      <c t="s" r="A21" s="4">
        <v>254</v>
      </c>
      <c t="n" r="D21" s="6">
        <v>-247</v>
      </c>
    </row>
    <row r="22" spans="1:5">
      <c t="s" r="A22" s="4">
        <v>250</v>
      </c>
      <c t="n" r="B22" s="6">
        <v>3785</v>
      </c>
      <c t="n" r="D22" s="6">
        <v>3785</v>
      </c>
    </row>
    <row r="23" spans="1:5">
      <c t="s" r="A23" s="4">
        <v>251</v>
      </c>
      <c t="n" r="D23" s="6">
        <v>383</v>
      </c>
    </row>
    <row r="24" spans="1:5">
      <c t="s" r="A24" s="4">
        <v>167</v>
      </c>
    </row>
    <row r="25" spans="1:5">
      <c t="s" r="A25" s="3">
        <v>247</v>
      </c>
    </row>
    <row r="26" spans="1:5">
      <c t="s" r="A26" s="4">
        <v>248</v>
      </c>
      <c t="n" r="D26" s="6">
        <v>2915</v>
      </c>
    </row>
    <row r="27" spans="1:5">
      <c t="s" r="A27" s="4">
        <v>249</v>
      </c>
      <c t="n" r="D27" s="6">
        <v>1147</v>
      </c>
    </row>
    <row r="28" spans="1:5">
      <c t="s" r="A28" s="4">
        <v>253</v>
      </c>
      <c t="n" r="D28" s="6">
        <v>175</v>
      </c>
    </row>
    <row r="29" spans="1:5">
      <c t="s" r="A29" s="4">
        <v>254</v>
      </c>
      <c t="n" r="D29" s="6">
        <v>-247</v>
      </c>
    </row>
    <row r="30" spans="1:5">
      <c t="s" r="A30" s="4">
        <v>250</v>
      </c>
      <c t="n" r="B30" s="7">
        <v>3990</v>
      </c>
      <c t="n" r="D30" s="6">
        <v>3990</v>
      </c>
    </row>
    <row r="31" spans="1:5">
      <c t="s" r="A31" s="4">
        <v>251</v>
      </c>
      <c t="n" r="D31" s="7">
        <v>3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6</v>
      </c>
      <c t="s" r="B1" s="2">
        <v>2</v>
      </c>
      <c t="s" r="C1" s="2">
        <v>25</v>
      </c>
    </row>
    <row r="2" spans="1:3">
      <c t="s" r="A2" s="3">
        <v>67</v>
      </c>
    </row>
    <row r="3" spans="1:3">
      <c t="s" r="A3" s="4">
        <v>68</v>
      </c>
      <c t="n" r="B3" s="7">
        <v>3696</v>
      </c>
      <c t="n" r="C3" s="7">
        <v>3592</v>
      </c>
    </row>
    <row r="4" spans="1:3">
      <c t="s" r="A4" s="4">
        <v>69</v>
      </c>
      <c t="n" r="B4" s="7">
        <v>10553</v>
      </c>
      <c t="n" r="C4" s="7">
        <v>11471</v>
      </c>
    </row>
    <row r="5" spans="1:3">
      <c t="s" r="A5" s="4">
        <v>70</v>
      </c>
      <c t="n" r="B5" s="8">
        <v>0.01</v>
      </c>
      <c t="n" r="C5" s="8">
        <v>0.01</v>
      </c>
    </row>
    <row r="6" spans="1:3">
      <c t="s" r="A6" s="4">
        <v>71</v>
      </c>
      <c t="n" r="B6" s="6">
        <v>75000000</v>
      </c>
      <c t="n" r="C6" s="6">
        <v>75000000</v>
      </c>
    </row>
    <row r="7" spans="1:3">
      <c t="s" r="A7" s="4">
        <v>72</v>
      </c>
      <c t="n" r="B7" s="6">
        <v>49519051</v>
      </c>
      <c t="n" r="C7" s="6">
        <v>49476611</v>
      </c>
    </row>
    <row r="8" spans="1:3">
      <c t="s" r="A8" s="4">
        <v>73</v>
      </c>
      <c t="n" r="B8" s="6">
        <v>49519051</v>
      </c>
      <c t="n" r="C8" s="6">
        <v>49476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56</v>
      </c>
      <c t="s" r="B1" s="2">
        <v>75</v>
      </c>
      <c t="s" r="D1" s="2">
        <v>1</v>
      </c>
    </row>
    <row r="2" spans="1:5">
      <c t="s" r="B2" s="2">
        <v>2</v>
      </c>
      <c t="s" r="C2" s="2">
        <v>76</v>
      </c>
      <c t="s" r="D2" s="2">
        <v>2</v>
      </c>
      <c t="s" r="E2" s="2">
        <v>76</v>
      </c>
    </row>
    <row r="3" spans="1:5">
      <c t="s" r="A3" s="3">
        <v>171</v>
      </c>
    </row>
    <row r="4" spans="1:5">
      <c t="s" r="A4" s="4">
        <v>98</v>
      </c>
      <c t="n" r="B4" s="7">
        <v>934</v>
      </c>
      <c t="n" r="C4" s="7">
        <v>236</v>
      </c>
      <c t="n" r="D4" s="7">
        <v>-2841</v>
      </c>
      <c t="n" r="E4" s="7">
        <v>-348</v>
      </c>
    </row>
    <row r="5" spans="1:5">
      <c t="s" r="A5" s="4">
        <v>257</v>
      </c>
      <c t="n" r="D5" s="6">
        <v>3224</v>
      </c>
    </row>
    <row r="6" spans="1:5">
      <c t="s" r="A6" s="4">
        <v>258</v>
      </c>
      <c t="n" r="D6" s="6">
        <v>383</v>
      </c>
    </row>
    <row r="7" spans="1:5">
      <c t="s" r="A7" s="4">
        <v>259</v>
      </c>
      <c t="n" r="B7" s="6">
        <v>18975</v>
      </c>
      <c t="n" r="D7" s="6">
        <v>18975</v>
      </c>
    </row>
    <row r="8" spans="1:5">
      <c t="s" r="A8" s="4">
        <v>260</v>
      </c>
    </row>
    <row r="9" spans="1:5">
      <c t="s" r="A9" s="3">
        <v>261</v>
      </c>
    </row>
    <row r="10" spans="1:5">
      <c t="s" r="A10" s="4">
        <v>262</v>
      </c>
      <c t="n" r="B10" s="7">
        <v>54407</v>
      </c>
      <c t="n" r="D10" s="7">
        <v>544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3</v>
      </c>
      <c t="s" r="B1" s="2">
        <v>75</v>
      </c>
      <c t="s" r="D1" s="2">
        <v>1</v>
      </c>
    </row>
    <row r="2" spans="1:6">
      <c t="s" r="B2" s="2">
        <v>2</v>
      </c>
      <c t="s" r="C2" s="2">
        <v>76</v>
      </c>
      <c t="s" r="D2" s="2">
        <v>2</v>
      </c>
      <c t="s" r="E2" s="2">
        <v>76</v>
      </c>
      <c t="s" r="F2" s="2">
        <v>25</v>
      </c>
    </row>
    <row r="3" spans="1:6">
      <c t="s" r="A3" s="3">
        <v>174</v>
      </c>
    </row>
    <row r="4" spans="1:6">
      <c t="s" r="A4" s="4">
        <v>70</v>
      </c>
      <c t="n" r="B4" s="8">
        <v>0.01</v>
      </c>
      <c t="n" r="C4" s="8">
        <v>0.01</v>
      </c>
      <c t="n" r="D4" s="8">
        <v>0.01</v>
      </c>
      <c t="n" r="E4" s="8">
        <v>0.01</v>
      </c>
      <c t="n" r="F4" s="8">
        <v>0.01</v>
      </c>
    </row>
    <row r="5" spans="1:6">
      <c t="s" r="A5" s="4">
        <v>264</v>
      </c>
      <c t="n" r="B5" s="6">
        <v>821180</v>
      </c>
      <c t="n" r="C5" s="6">
        <v>541018</v>
      </c>
      <c t="n" r="D5" s="6">
        <v>898009</v>
      </c>
      <c t="n" r="E5" s="6">
        <v>591367</v>
      </c>
    </row>
    <row r="6" spans="1:6">
      <c t="s" r="A6" s="3">
        <v>265</v>
      </c>
    </row>
    <row r="7" spans="1:6">
      <c t="s" r="A7" s="4">
        <v>100</v>
      </c>
      <c t="n" r="B7" s="7">
        <v>-5844</v>
      </c>
      <c t="n" r="C7" s="7">
        <v>-26250</v>
      </c>
      <c t="n" r="D7" s="7">
        <v>-16055</v>
      </c>
      <c t="n" r="E7" s="7">
        <v>-34447</v>
      </c>
    </row>
    <row r="8" spans="1:6">
      <c t="s" r="A8" s="4">
        <v>266</v>
      </c>
      <c t="n" r="B8" s="6">
        <v>0</v>
      </c>
      <c t="n" r="C8" s="6">
        <v>0</v>
      </c>
      <c t="n" r="D8" s="6">
        <v>0</v>
      </c>
      <c t="n" r="E8" s="6">
        <v>0</v>
      </c>
    </row>
    <row r="9" spans="1:6">
      <c t="s" r="A9" s="4">
        <v>267</v>
      </c>
      <c t="n" r="B9" s="6">
        <v>-5844</v>
      </c>
      <c t="n" r="C9" s="6">
        <v>-26250</v>
      </c>
      <c t="n" r="D9" s="6">
        <v>-16055</v>
      </c>
      <c t="n" r="E9" s="6">
        <v>-34447</v>
      </c>
    </row>
    <row r="10" spans="1:6">
      <c t="s" r="A10" s="4">
        <v>268</v>
      </c>
      <c t="n" r="B10" s="7">
        <v>-53</v>
      </c>
      <c t="n" r="C10" s="7">
        <v>-1238</v>
      </c>
      <c t="n" r="D10" s="7">
        <v>-131</v>
      </c>
      <c t="n" r="E10" s="7">
        <v>-2253</v>
      </c>
    </row>
    <row r="11" spans="1:6">
      <c t="s" r="A11" s="3">
        <v>269</v>
      </c>
    </row>
    <row r="12" spans="1:6">
      <c t="s" r="A12" s="4">
        <v>270</v>
      </c>
      <c t="n" r="B12" s="6">
        <v>48846000</v>
      </c>
      <c t="n" r="C12" s="6">
        <v>48427000</v>
      </c>
      <c t="n" r="D12" s="6">
        <v>48817000</v>
      </c>
      <c t="n" r="E12" s="6">
        <v>48397000</v>
      </c>
    </row>
    <row r="13" spans="1:6">
      <c t="s" r="A13" s="4">
        <v>271</v>
      </c>
      <c t="n" r="B13" s="6">
        <v>0</v>
      </c>
      <c t="n" r="C13" s="6">
        <v>0</v>
      </c>
      <c t="n" r="D13" s="6">
        <v>0</v>
      </c>
      <c t="n" r="E13" s="6">
        <v>0</v>
      </c>
    </row>
    <row r="14" spans="1:6">
      <c t="s" r="A14" s="4">
        <v>272</v>
      </c>
      <c t="n" r="B14" s="6">
        <v>48846000</v>
      </c>
      <c t="n" r="C14" s="6">
        <v>48427000</v>
      </c>
      <c t="n" r="D14" s="6">
        <v>48817000</v>
      </c>
      <c t="n" r="E14" s="6">
        <v>48397000</v>
      </c>
    </row>
    <row r="15" spans="1:6">
      <c t="s" r="A15" s="4">
        <v>273</v>
      </c>
      <c t="n" r="B15" s="6">
        <v>48846000</v>
      </c>
      <c t="n" r="C15" s="6">
        <v>48427000</v>
      </c>
      <c t="n" r="D15" s="6">
        <v>48817000</v>
      </c>
      <c t="n" r="E15" s="6">
        <v>48397000</v>
      </c>
    </row>
    <row r="16" spans="1:6">
      <c t="s" r="A16" s="3">
        <v>274</v>
      </c>
    </row>
    <row r="17" spans="1:6">
      <c t="s" r="A17" s="4">
        <v>275</v>
      </c>
      <c t="n" r="B17" s="8">
        <v>-0.12</v>
      </c>
      <c t="n" r="C17" s="8">
        <v>-0.54</v>
      </c>
      <c t="n" r="D17" s="8">
        <v>-0.33</v>
      </c>
      <c t="n" r="E17" s="8">
        <v>-0.71</v>
      </c>
    </row>
    <row r="18" spans="1:6">
      <c t="s" r="A18" s="4">
        <v>276</v>
      </c>
      <c t="n" r="B18" s="9">
        <v>-0.12</v>
      </c>
      <c t="n" r="C18" s="9">
        <v>-0.54</v>
      </c>
      <c t="n" r="D18" s="9">
        <v>-0.33</v>
      </c>
      <c t="n" r="E18" s="9">
        <v>-0.71</v>
      </c>
    </row>
    <row r="19" spans="1:6">
      <c t="s" r="A19" s="4">
        <v>277</v>
      </c>
      <c t="n" r="B19" s="7">
        <v>0</v>
      </c>
      <c t="n" r="C19" s="8">
        <v>-0.03</v>
      </c>
      <c t="n" r="D19" s="7">
        <v>0</v>
      </c>
      <c t="n" r="E19" s="8">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278</v>
      </c>
      <c t="s" r="B1" s="2">
        <v>1</v>
      </c>
    </row>
    <row r="2" spans="1:4">
      <c t="s" r="B2" s="2">
        <v>279</v>
      </c>
      <c t="s" r="C2" s="2">
        <v>280</v>
      </c>
      <c t="s" r="D2" s="2">
        <v>281</v>
      </c>
    </row>
    <row r="3" spans="1:4">
      <c t="s" r="A3" s="3">
        <v>176</v>
      </c>
    </row>
    <row r="4" spans="1:4">
      <c t="s" r="A4" s="4">
        <v>282</v>
      </c>
      <c t="n" r="B4" s="7">
        <v>12961</v>
      </c>
      <c t="n" r="D4" s="7">
        <v>5936</v>
      </c>
    </row>
    <row r="5" spans="1:4">
      <c t="s" r="A5" s="4">
        <v>283</v>
      </c>
      <c t="n" r="B5" s="6">
        <v>44312</v>
      </c>
      <c t="n" r="D5" s="6">
        <v>49583</v>
      </c>
    </row>
    <row r="6" spans="1:4">
      <c t="s" r="A6" s="4">
        <v>284</v>
      </c>
      <c t="n" r="B6" s="6">
        <v>57273</v>
      </c>
      <c t="n" r="D6" s="6">
        <v>55519</v>
      </c>
    </row>
    <row r="7" spans="1:4">
      <c t="s" r="A7" s="4">
        <v>285</v>
      </c>
      <c t="n" r="B7" s="6">
        <v>10607</v>
      </c>
      <c t="n" r="D7" s="6">
        <v>4027</v>
      </c>
    </row>
    <row r="8" spans="1:4">
      <c t="s" r="A8" s="4">
        <v>286</v>
      </c>
      <c t="n" r="B8" s="6">
        <v>41486</v>
      </c>
      <c t="n" r="D8" s="6">
        <v>48040</v>
      </c>
    </row>
    <row r="9" spans="1:4">
      <c t="s" r="A9" s="4">
        <v>287</v>
      </c>
      <c t="n" r="B9" s="6">
        <v>3074</v>
      </c>
      <c t="n" r="D9" s="6">
        <v>2113</v>
      </c>
    </row>
    <row r="10" spans="1:4">
      <c t="s" r="A10" s="4">
        <v>288</v>
      </c>
      <c t="n" r="B10" s="6">
        <v>248</v>
      </c>
      <c t="n" r="D10" s="6">
        <v>570</v>
      </c>
    </row>
    <row r="11" spans="1:4">
      <c t="s" r="A11" s="4">
        <v>289</v>
      </c>
      <c t="n" r="B11" s="7">
        <v>4272</v>
      </c>
    </row>
    <row r="12" spans="1:4">
      <c t="s" r="A12" s="4">
        <v>290</v>
      </c>
      <c t="n" r="B12" s="6">
        <v>10</v>
      </c>
    </row>
    <row r="13" spans="1:4">
      <c t="s" r="A13" s="4">
        <v>291</v>
      </c>
      <c t="n" r="B13" s="7">
        <v>1325</v>
      </c>
    </row>
    <row r="14" spans="1:4">
      <c t="s" r="A14" s="4">
        <v>292</v>
      </c>
      <c t="n" r="B14" s="6">
        <v>13508</v>
      </c>
      <c t="n" r="C14" s="7">
        <v>6469</v>
      </c>
    </row>
    <row r="15" spans="1:4">
      <c t="s" r="A15" s="4">
        <v>293</v>
      </c>
      <c t="n" r="B15" s="6">
        <v>423</v>
      </c>
      <c t="n" r="C15" s="6">
        <v>41</v>
      </c>
    </row>
    <row r="16" spans="1:4">
      <c t="s" r="A16" s="4">
        <v>294</v>
      </c>
      <c t="n" r="B16" s="6">
        <v>176</v>
      </c>
      <c t="n" r="C16" s="7">
        <v>3</v>
      </c>
    </row>
    <row r="17" spans="1:4">
      <c t="s" r="A17" s="4">
        <v>295</v>
      </c>
    </row>
    <row r="18" spans="1:4">
      <c t="s" r="A18" s="3">
        <v>176</v>
      </c>
    </row>
    <row r="19" spans="1:4">
      <c t="s" r="A19" s="4">
        <v>283</v>
      </c>
      <c t="n" r="B19" s="6">
        <v>8154</v>
      </c>
      <c t="n" r="D19" s="6">
        <v>7823</v>
      </c>
    </row>
    <row r="20" spans="1:4">
      <c t="s" r="A20" s="4">
        <v>296</v>
      </c>
    </row>
    <row r="21" spans="1:4">
      <c t="s" r="A21" s="3">
        <v>176</v>
      </c>
    </row>
    <row r="22" spans="1:4">
      <c t="s" r="A22" s="4">
        <v>283</v>
      </c>
      <c t="n" r="B22" s="6">
        <v>3099</v>
      </c>
      <c t="n" r="D22" s="6">
        <v>3746</v>
      </c>
    </row>
    <row r="23" spans="1:4">
      <c t="s" r="A23" s="4">
        <v>297</v>
      </c>
    </row>
    <row r="24" spans="1:4">
      <c t="s" r="A24" s="3">
        <v>176</v>
      </c>
    </row>
    <row r="25" spans="1:4">
      <c t="s" r="A25" s="4">
        <v>283</v>
      </c>
      <c t="n" r="B25" s="6">
        <v>349</v>
      </c>
      <c t="n" r="D25" s="6">
        <v>270</v>
      </c>
    </row>
    <row r="26" spans="1:4">
      <c t="s" r="A26" s="4">
        <v>298</v>
      </c>
    </row>
    <row r="27" spans="1:4">
      <c t="s" r="A27" s="3">
        <v>176</v>
      </c>
    </row>
    <row r="28" spans="1:4">
      <c t="s" r="A28" s="4">
        <v>283</v>
      </c>
      <c t="n" r="B28" s="6">
        <v>4706</v>
      </c>
      <c t="n" r="D28" s="6">
        <v>3807</v>
      </c>
    </row>
    <row r="29" spans="1:4">
      <c t="s" r="A29" s="4">
        <v>299</v>
      </c>
    </row>
    <row r="30" spans="1:4">
      <c t="s" r="A30" s="3">
        <v>176</v>
      </c>
    </row>
    <row r="31" spans="1:4">
      <c t="s" r="A31" s="4">
        <v>283</v>
      </c>
      <c t="n" r="B31" s="6">
        <v>36158</v>
      </c>
      <c t="n" r="D31" s="6">
        <v>41760</v>
      </c>
    </row>
    <row r="32" spans="1:4">
      <c t="s" r="A32" s="4">
        <v>300</v>
      </c>
    </row>
    <row r="33" spans="1:4">
      <c t="s" r="A33" s="3">
        <v>176</v>
      </c>
    </row>
    <row r="34" spans="1:4">
      <c t="s" r="A34" s="4">
        <v>283</v>
      </c>
      <c t="n" r="B34" s="6">
        <v>2482</v>
      </c>
      <c t="n" r="D34" s="6">
        <v>2399</v>
      </c>
    </row>
    <row r="35" spans="1:4">
      <c t="s" r="A35" s="4">
        <v>301</v>
      </c>
    </row>
    <row r="36" spans="1:4">
      <c t="s" r="A36" s="3">
        <v>176</v>
      </c>
    </row>
    <row r="37" spans="1:4">
      <c t="s" r="A37" s="4">
        <v>283</v>
      </c>
      <c t="n" r="B37" s="6">
        <v>2545</v>
      </c>
      <c t="n" r="D37" s="6">
        <v>2245</v>
      </c>
    </row>
    <row r="38" spans="1:4">
      <c t="s" r="A38" s="4">
        <v>302</v>
      </c>
    </row>
    <row r="39" spans="1:4">
      <c t="s" r="A39" s="3">
        <v>176</v>
      </c>
    </row>
    <row r="40" spans="1:4">
      <c t="s" r="A40" s="4">
        <v>283</v>
      </c>
      <c t="n" r="B40" s="6">
        <v>6565</v>
      </c>
      <c t="n" r="D40" s="6">
        <v>6007</v>
      </c>
    </row>
    <row r="41" spans="1:4">
      <c t="s" r="A41" s="4">
        <v>303</v>
      </c>
    </row>
    <row r="42" spans="1:4">
      <c t="s" r="A42" s="3">
        <v>176</v>
      </c>
    </row>
    <row r="43" spans="1:4">
      <c t="s" r="A43" s="4">
        <v>283</v>
      </c>
      <c t="n" r="B43" s="6">
        <v>11218</v>
      </c>
      <c t="n" r="D43" s="6">
        <v>16612</v>
      </c>
    </row>
    <row r="44" spans="1:4">
      <c t="s" r="A44" s="4">
        <v>304</v>
      </c>
    </row>
    <row r="45" spans="1:4">
      <c t="s" r="A45" s="3">
        <v>176</v>
      </c>
    </row>
    <row r="46" spans="1:4">
      <c t="s" r="A46" s="4">
        <v>283</v>
      </c>
      <c t="n" r="B46" s="6">
        <v>2312</v>
      </c>
      <c t="n" r="D46" s="6">
        <v>3157</v>
      </c>
    </row>
    <row r="47" spans="1:4">
      <c t="s" r="A47" s="4">
        <v>298</v>
      </c>
    </row>
    <row r="48" spans="1:4">
      <c t="s" r="A48" s="3">
        <v>176</v>
      </c>
    </row>
    <row r="49" spans="1:4">
      <c t="s" r="A49" s="4">
        <v>283</v>
      </c>
      <c t="n" r="B49" s="6">
        <v>11036</v>
      </c>
      <c t="n" r="D49" s="6">
        <v>11340</v>
      </c>
    </row>
    <row r="50" spans="1:4">
      <c t="s" r="A50" s="4">
        <v>305</v>
      </c>
    </row>
    <row r="51" spans="1:4">
      <c t="s" r="A51" s="3">
        <v>176</v>
      </c>
    </row>
    <row r="52" spans="1:4">
      <c t="s" r="A52" s="4">
        <v>282</v>
      </c>
      <c t="n" r="B52" s="6">
        <v>12961</v>
      </c>
      <c t="n" r="D52" s="6">
        <v>5936</v>
      </c>
    </row>
    <row r="53" spans="1:4">
      <c t="s" r="A53" s="4">
        <v>283</v>
      </c>
      <c t="n" r="B53" s="6">
        <v>7078</v>
      </c>
      <c t="n" r="D53" s="6">
        <v>16484</v>
      </c>
    </row>
    <row r="54" spans="1:4">
      <c t="s" r="A54" s="4">
        <v>284</v>
      </c>
      <c t="n" r="B54" s="6">
        <v>20039</v>
      </c>
      <c t="n" r="D54" s="6">
        <v>22420</v>
      </c>
    </row>
    <row r="55" spans="1:4">
      <c t="s" r="A55" s="4">
        <v>306</v>
      </c>
    </row>
    <row r="56" spans="1:4">
      <c t="s" r="A56" s="3">
        <v>176</v>
      </c>
    </row>
    <row r="57" spans="1:4">
      <c t="s" r="A57" s="4">
        <v>283</v>
      </c>
      <c t="n" r="B57" s="6">
        <v>0</v>
      </c>
      <c t="n" r="D57" s="6">
        <v>7823</v>
      </c>
    </row>
    <row r="58" spans="1:4">
      <c t="s" r="A58" s="4">
        <v>307</v>
      </c>
    </row>
    <row r="59" spans="1:4">
      <c t="s" r="A59" s="3">
        <v>176</v>
      </c>
    </row>
    <row r="60" spans="1:4">
      <c t="s" r="A60" s="4">
        <v>283</v>
      </c>
      <c t="n" r="B60" s="6">
        <v>0</v>
      </c>
      <c t="n" r="D60" s="6">
        <v>3746</v>
      </c>
    </row>
    <row r="61" spans="1:4">
      <c t="s" r="A61" s="4">
        <v>308</v>
      </c>
    </row>
    <row r="62" spans="1:4">
      <c t="s" r="A62" s="3">
        <v>176</v>
      </c>
    </row>
    <row r="63" spans="1:4">
      <c t="s" r="A63" s="4">
        <v>283</v>
      </c>
      <c t="n" r="B63" s="6">
        <v>0</v>
      </c>
      <c t="n" r="D63" s="6">
        <v>270</v>
      </c>
    </row>
    <row r="64" spans="1:4">
      <c t="s" r="A64" s="4">
        <v>309</v>
      </c>
    </row>
    <row r="65" spans="1:4">
      <c t="s" r="A65" s="3">
        <v>176</v>
      </c>
    </row>
    <row r="66" spans="1:4">
      <c t="s" r="A66" s="4">
        <v>283</v>
      </c>
      <c t="n" r="B66" s="6">
        <v>0</v>
      </c>
      <c t="n" r="D66" s="6">
        <v>3807</v>
      </c>
    </row>
    <row r="67" spans="1:4">
      <c t="s" r="A67" s="4">
        <v>310</v>
      </c>
    </row>
    <row r="68" spans="1:4">
      <c t="s" r="A68" s="3">
        <v>176</v>
      </c>
    </row>
    <row r="69" spans="1:4">
      <c t="s" r="A69" s="4">
        <v>283</v>
      </c>
      <c t="n" r="B69" s="6">
        <v>7078</v>
      </c>
      <c t="n" r="D69" s="6">
        <v>8661</v>
      </c>
    </row>
    <row r="70" spans="1:4">
      <c t="s" r="A70" s="4">
        <v>311</v>
      </c>
    </row>
    <row r="71" spans="1:4">
      <c t="s" r="A71" s="3">
        <v>176</v>
      </c>
    </row>
    <row r="72" spans="1:4">
      <c t="s" r="A72" s="4">
        <v>283</v>
      </c>
      <c t="n" r="B72" s="6">
        <v>7078</v>
      </c>
      <c t="n" r="D72" s="6">
        <v>8661</v>
      </c>
    </row>
    <row r="73" spans="1:4">
      <c t="s" r="A73" s="4">
        <v>312</v>
      </c>
    </row>
    <row r="74" spans="1:4">
      <c t="s" r="A74" s="3">
        <v>176</v>
      </c>
    </row>
    <row r="75" spans="1:4">
      <c t="s" r="A75" s="4">
        <v>283</v>
      </c>
      <c t="n" r="B75" s="6">
        <v>37234</v>
      </c>
      <c t="n" r="D75" s="6">
        <v>33099</v>
      </c>
    </row>
    <row r="76" spans="1:4">
      <c t="s" r="A76" s="4">
        <v>284</v>
      </c>
      <c t="n" r="B76" s="6">
        <v>37234</v>
      </c>
      <c t="n" r="D76" s="6">
        <v>33099</v>
      </c>
    </row>
    <row r="77" spans="1:4">
      <c t="s" r="A77" s="4">
        <v>313</v>
      </c>
    </row>
    <row r="78" spans="1:4">
      <c t="s" r="A78" s="3">
        <v>176</v>
      </c>
    </row>
    <row r="79" spans="1:4">
      <c t="s" r="A79" s="4">
        <v>283</v>
      </c>
      <c t="n" r="B79" s="6">
        <v>8154</v>
      </c>
    </row>
    <row r="80" spans="1:4">
      <c t="s" r="A80" s="4">
        <v>314</v>
      </c>
    </row>
    <row r="81" spans="1:4">
      <c t="s" r="A81" s="3">
        <v>176</v>
      </c>
    </row>
    <row r="82" spans="1:4">
      <c t="s" r="A82" s="4">
        <v>283</v>
      </c>
      <c t="n" r="B82" s="6">
        <v>3099</v>
      </c>
    </row>
    <row r="83" spans="1:4">
      <c t="s" r="A83" s="4">
        <v>315</v>
      </c>
    </row>
    <row r="84" spans="1:4">
      <c t="s" r="A84" s="3">
        <v>176</v>
      </c>
    </row>
    <row r="85" spans="1:4">
      <c t="s" r="A85" s="4">
        <v>283</v>
      </c>
      <c t="n" r="B85" s="6">
        <v>349</v>
      </c>
    </row>
    <row r="86" spans="1:4">
      <c t="s" r="A86" s="4">
        <v>316</v>
      </c>
    </row>
    <row r="87" spans="1:4">
      <c t="s" r="A87" s="3">
        <v>176</v>
      </c>
    </row>
    <row r="88" spans="1:4">
      <c t="s" r="A88" s="4">
        <v>283</v>
      </c>
      <c t="n" r="B88" s="6">
        <v>4706</v>
      </c>
    </row>
    <row r="89" spans="1:4">
      <c t="s" r="A89" s="4">
        <v>317</v>
      </c>
    </row>
    <row r="90" spans="1:4">
      <c t="s" r="A90" s="3">
        <v>176</v>
      </c>
    </row>
    <row r="91" spans="1:4">
      <c t="s" r="A91" s="4">
        <v>283</v>
      </c>
      <c t="n" r="B91" s="6">
        <v>29080</v>
      </c>
      <c t="n" r="D91" s="6">
        <v>33099</v>
      </c>
    </row>
    <row r="92" spans="1:4">
      <c t="s" r="A92" s="4">
        <v>318</v>
      </c>
    </row>
    <row r="93" spans="1:4">
      <c t="s" r="A93" s="3">
        <v>176</v>
      </c>
    </row>
    <row r="94" spans="1:4">
      <c t="s" r="A94" s="4">
        <v>283</v>
      </c>
      <c t="n" r="B94" s="6">
        <v>2482</v>
      </c>
      <c t="n" r="D94" s="6">
        <v>2399</v>
      </c>
    </row>
    <row r="95" spans="1:4">
      <c t="s" r="A95" s="4">
        <v>319</v>
      </c>
    </row>
    <row r="96" spans="1:4">
      <c t="s" r="A96" s="3">
        <v>176</v>
      </c>
    </row>
    <row r="97" spans="1:4">
      <c t="s" r="A97" s="4">
        <v>283</v>
      </c>
      <c t="n" r="B97" s="6">
        <v>2545</v>
      </c>
      <c t="n" r="D97" s="6">
        <v>2245</v>
      </c>
    </row>
    <row r="98" spans="1:4">
      <c t="s" r="A98" s="4">
        <v>320</v>
      </c>
    </row>
    <row r="99" spans="1:4">
      <c t="s" r="A99" s="3">
        <v>176</v>
      </c>
    </row>
    <row r="100" spans="1:4">
      <c t="s" r="A100" s="4">
        <v>283</v>
      </c>
      <c t="n" r="B100" s="6">
        <v>6565</v>
      </c>
      <c t="n" r="D100" s="6">
        <v>6007</v>
      </c>
    </row>
    <row r="101" spans="1:4">
      <c t="s" r="A101" s="4">
        <v>321</v>
      </c>
    </row>
    <row r="102" spans="1:4">
      <c t="s" r="A102" s="3">
        <v>176</v>
      </c>
    </row>
    <row r="103" spans="1:4">
      <c t="s" r="A103" s="4">
        <v>283</v>
      </c>
      <c t="n" r="B103" s="6">
        <v>4140</v>
      </c>
      <c t="n" r="D103" s="6">
        <v>7951</v>
      </c>
    </row>
    <row r="104" spans="1:4">
      <c t="s" r="A104" s="4">
        <v>322</v>
      </c>
    </row>
    <row r="105" spans="1:4">
      <c t="s" r="A105" s="3">
        <v>176</v>
      </c>
    </row>
    <row r="106" spans="1:4">
      <c t="s" r="A106" s="4">
        <v>283</v>
      </c>
      <c t="n" r="B106" s="6">
        <v>2312</v>
      </c>
      <c t="n" r="D106" s="6">
        <v>3157</v>
      </c>
    </row>
    <row r="107" spans="1:4">
      <c t="s" r="A107" s="4">
        <v>316</v>
      </c>
    </row>
    <row r="108" spans="1:4">
      <c t="s" r="A108" s="3">
        <v>176</v>
      </c>
    </row>
    <row r="109" spans="1:4">
      <c t="s" r="A109" s="4">
        <v>283</v>
      </c>
      <c t="n" r="B109" s="7">
        <v>11036</v>
      </c>
      <c t="n" r="D109" s="7">
        <v>11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25</v>
      </c>
    </row>
    <row r="2" spans="1:3">
      <c t="s" r="A2" s="3">
        <v>324</v>
      </c>
    </row>
    <row r="3" spans="1:3">
      <c t="s" r="A3" s="4">
        <v>325</v>
      </c>
      <c t="n" r="B3" s="7">
        <v>0</v>
      </c>
    </row>
    <row r="4" spans="1:3">
      <c t="s" r="A4" s="4">
        <v>45</v>
      </c>
      <c t="n" r="B4" s="6">
        <v>58978000</v>
      </c>
      <c t="n" r="C4" s="7">
        <v>60396000</v>
      </c>
    </row>
    <row r="5" spans="1:3">
      <c t="s" r="A5" s="4">
        <v>326</v>
      </c>
    </row>
    <row r="6" spans="1:3">
      <c t="s" r="A6" s="3">
        <v>324</v>
      </c>
    </row>
    <row r="7" spans="1:3">
      <c t="s" r="A7" s="4">
        <v>45</v>
      </c>
      <c t="n" r="B7" s="6">
        <v>60856000</v>
      </c>
      <c t="n" r="C7" s="6">
        <v>62203000</v>
      </c>
    </row>
    <row r="8" spans="1:3">
      <c t="s" r="A8" s="4">
        <v>327</v>
      </c>
    </row>
    <row r="9" spans="1:3">
      <c t="s" r="A9" s="3">
        <v>324</v>
      </c>
    </row>
    <row r="10" spans="1:3">
      <c t="s" r="A10" s="4">
        <v>45</v>
      </c>
      <c t="n" r="B10" s="7">
        <v>66394000</v>
      </c>
      <c t="n" r="C10" s="7">
        <v>6599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8"/>
    <col customWidth="1" max="5" min="5" width="21"/>
    <col customWidth="1" max="6" min="6" width="38"/>
    <col customWidth="1" max="7" min="7" width="21"/>
    <col customWidth="1" max="8" min="8" width="14"/>
    <col customWidth="1" max="9" min="9" width="21"/>
    <col customWidth="1" max="10" min="10" width="20"/>
    <col customWidth="1" max="11" min="11" width="21"/>
    <col customWidth="1" max="12" min="12" width="21"/>
  </cols>
  <sheetData>
    <row r="1" spans="1:12">
      <c t="s" r="A1" s="1">
        <v>328</v>
      </c>
      <c t="s" r="B1" s="2">
        <v>329</v>
      </c>
      <c t="s" r="D1" s="2">
        <v>75</v>
      </c>
      <c t="s" r="F1" s="2">
        <v>1</v>
      </c>
    </row>
    <row r="2" spans="1:12">
      <c t="s" r="B2" s="2">
        <v>330</v>
      </c>
      <c t="s" r="C2" s="2">
        <v>331</v>
      </c>
      <c t="s" r="D2" s="2">
        <v>332</v>
      </c>
      <c t="s" r="E2" s="2">
        <v>280</v>
      </c>
      <c t="s" r="F2" s="2">
        <v>332</v>
      </c>
      <c t="s" r="G2" s="2">
        <v>280</v>
      </c>
      <c t="s" r="H2" s="2">
        <v>333</v>
      </c>
      <c t="s" r="I2" s="2">
        <v>334</v>
      </c>
      <c t="s" r="J2" s="2">
        <v>335</v>
      </c>
      <c t="s" r="K2" s="2">
        <v>336</v>
      </c>
      <c t="s" r="L2" s="2">
        <v>281</v>
      </c>
    </row>
    <row r="3" spans="1:12">
      <c t="s" r="A3" s="3">
        <v>179</v>
      </c>
    </row>
    <row r="4" spans="1:12">
      <c t="s" r="A4" s="4">
        <v>337</v>
      </c>
      <c t="n" r="B4" s="7">
        <v>300000</v>
      </c>
    </row>
    <row r="5" spans="1:12">
      <c t="s" r="A5" s="4">
        <v>338</v>
      </c>
      <c t="n" r="F5" s="7">
        <v>25000000</v>
      </c>
      <c t="n" r="G5" s="7">
        <v>20000000</v>
      </c>
    </row>
    <row r="6" spans="1:12">
      <c t="s" r="A6" s="4">
        <v>339</v>
      </c>
      <c t="n" r="D6" s="7">
        <v>11168000</v>
      </c>
      <c t="n" r="F6" s="6">
        <v>11168000</v>
      </c>
      <c t="n" r="L6" s="7">
        <v>3301000</v>
      </c>
    </row>
    <row r="7" spans="1:12">
      <c t="s" r="A7" s="4">
        <v>340</v>
      </c>
      <c t="n" r="D7" s="7">
        <v>58978000</v>
      </c>
      <c t="n" r="F7" s="7">
        <v>58978000</v>
      </c>
      <c t="n" r="L7" s="7">
        <v>60396000</v>
      </c>
    </row>
    <row r="8" spans="1:12">
      <c t="s" r="A8" s="4">
        <v>341</v>
      </c>
    </row>
    <row r="9" spans="1:12">
      <c t="s" r="A9" s="3">
        <v>179</v>
      </c>
    </row>
    <row r="10" spans="1:12">
      <c t="s" r="A10" s="4">
        <v>342</v>
      </c>
      <c t="n" r="D10" s="6">
        <v>2</v>
      </c>
      <c t="n" r="F10" s="6">
        <v>2</v>
      </c>
    </row>
    <row r="11" spans="1:12">
      <c t="s" r="A11" s="4">
        <v>343</v>
      </c>
    </row>
    <row r="12" spans="1:12">
      <c t="s" r="A12" s="3">
        <v>179</v>
      </c>
    </row>
    <row r="13" spans="1:12">
      <c t="s" r="A13" s="4">
        <v>344</v>
      </c>
      <c t="n" r="D13" s="7">
        <v>100000000</v>
      </c>
      <c t="n" r="F13" s="7">
        <v>100000000</v>
      </c>
      <c t="n" r="J13" s="7">
        <v>150000000</v>
      </c>
    </row>
    <row r="14" spans="1:12">
      <c t="s" r="A14" s="4">
        <v>345</v>
      </c>
      <c t="s" r="D14" s="4">
        <v>346</v>
      </c>
      <c t="s" r="F14" s="4">
        <v>346</v>
      </c>
    </row>
    <row r="15" spans="1:12">
      <c t="s" r="A15" s="4">
        <v>347</v>
      </c>
      <c t="s" r="F15" s="4">
        <v>348</v>
      </c>
    </row>
    <row r="16" spans="1:12">
      <c t="s" r="A16" s="4">
        <v>349</v>
      </c>
      <c t="s" r="D16" s="4">
        <v>350</v>
      </c>
      <c t="s" r="E16" s="4">
        <v>351</v>
      </c>
      <c t="s" r="F16" s="4">
        <v>350</v>
      </c>
      <c t="s" r="G16" s="4">
        <v>351</v>
      </c>
    </row>
    <row r="17" spans="1:12">
      <c t="s" r="A17" s="4">
        <v>352</v>
      </c>
      <c t="n" r="D17" s="7">
        <v>0</v>
      </c>
      <c t="n" r="F17" s="7">
        <v>0</v>
      </c>
    </row>
    <row r="18" spans="1:12">
      <c t="s" r="A18" s="4">
        <v>353</v>
      </c>
      <c t="n" r="D18" s="6">
        <v>87671000</v>
      </c>
      <c t="n" r="F18" s="6">
        <v>87671000</v>
      </c>
    </row>
    <row r="19" spans="1:12">
      <c t="s" r="A19" s="4">
        <v>354</v>
      </c>
      <c t="n" r="D19" s="6">
        <v>144000</v>
      </c>
      <c t="n" r="E19" s="7">
        <v>450000</v>
      </c>
      <c t="n" r="F19" s="7">
        <v>1476000</v>
      </c>
      <c t="n" r="G19" s="7">
        <v>1462000</v>
      </c>
    </row>
    <row r="20" spans="1:12">
      <c t="s" r="A20" s="4">
        <v>355</v>
      </c>
    </row>
    <row r="21" spans="1:12">
      <c t="s" r="A21" s="3">
        <v>179</v>
      </c>
    </row>
    <row r="22" spans="1:12">
      <c t="s" r="A22" s="4">
        <v>356</v>
      </c>
      <c t="n" r="F22" s="6">
        <v>10000</v>
      </c>
    </row>
    <row r="23" spans="1:12">
      <c t="s" r="A23" s="4">
        <v>357</v>
      </c>
      <c t="n" r="F23" s="6">
        <v>1178000</v>
      </c>
    </row>
    <row r="24" spans="1:12">
      <c t="s" r="A24" s="4">
        <v>358</v>
      </c>
    </row>
    <row r="25" spans="1:12">
      <c t="s" r="A25" s="3">
        <v>179</v>
      </c>
    </row>
    <row r="26" spans="1:12">
      <c t="s" r="A26" s="4">
        <v>359</v>
      </c>
      <c t="s" r="F26" s="4">
        <v>360</v>
      </c>
    </row>
    <row r="27" spans="1:12">
      <c t="s" r="A27" s="4">
        <v>361</v>
      </c>
      <c t="s" r="F27" s="4">
        <v>362</v>
      </c>
    </row>
    <row r="28" spans="1:12">
      <c t="s" r="A28" s="4">
        <v>363</v>
      </c>
    </row>
    <row r="29" spans="1:12">
      <c t="s" r="A29" s="3">
        <v>179</v>
      </c>
    </row>
    <row r="30" spans="1:12">
      <c t="s" r="A30" s="4">
        <v>344</v>
      </c>
      <c t="n" r="K30" s="7">
        <v>25000000</v>
      </c>
    </row>
    <row r="31" spans="1:12">
      <c t="s" r="A31" s="4">
        <v>354</v>
      </c>
      <c t="n" r="D31" s="7">
        <v>0</v>
      </c>
      <c t="n" r="E31" s="6">
        <v>48000</v>
      </c>
      <c t="n" r="F31" s="7">
        <v>45000</v>
      </c>
      <c t="n" r="G31" s="6">
        <v>144000</v>
      </c>
    </row>
    <row r="32" spans="1:12">
      <c t="s" r="A32" s="4">
        <v>338</v>
      </c>
      <c t="n" r="F32" s="7">
        <v>0</v>
      </c>
      <c t="n" r="G32" s="6">
        <v>0</v>
      </c>
    </row>
    <row r="33" spans="1:12">
      <c t="s" r="A33" s="4">
        <v>364</v>
      </c>
    </row>
    <row r="34" spans="1:12">
      <c t="s" r="A34" s="3">
        <v>179</v>
      </c>
    </row>
    <row r="35" spans="1:12">
      <c t="s" r="A35" s="4">
        <v>349</v>
      </c>
      <c t="s" r="D35" s="4">
        <v>365</v>
      </c>
      <c t="s" r="F35" s="4">
        <v>365</v>
      </c>
    </row>
    <row r="36" spans="1:12">
      <c t="s" r="A36" s="4">
        <v>354</v>
      </c>
      <c t="n" r="D36" s="7">
        <v>806000</v>
      </c>
      <c t="n" r="E36" s="7">
        <v>607000</v>
      </c>
      <c t="n" r="F36" s="7">
        <v>2425000</v>
      </c>
      <c t="n" r="G36" s="7">
        <v>1988000</v>
      </c>
    </row>
    <row r="37" spans="1:12">
      <c t="s" r="A37" s="4">
        <v>366</v>
      </c>
    </row>
    <row r="38" spans="1:12">
      <c t="s" r="A38" s="3">
        <v>179</v>
      </c>
    </row>
    <row r="39" spans="1:12">
      <c t="s" r="A39" s="4">
        <v>342</v>
      </c>
      <c t="n" r="D39" s="6">
        <v>2</v>
      </c>
      <c t="n" r="F39" s="6">
        <v>2</v>
      </c>
    </row>
    <row r="40" spans="1:12">
      <c t="s" r="A40" s="4">
        <v>367</v>
      </c>
    </row>
    <row r="41" spans="1:12">
      <c t="s" r="A41" s="3">
        <v>179</v>
      </c>
    </row>
    <row r="42" spans="1:12">
      <c t="s" r="A42" s="4">
        <v>342</v>
      </c>
      <c t="n" r="D42" s="6">
        <v>2</v>
      </c>
      <c t="n" r="F42" s="6">
        <v>2</v>
      </c>
    </row>
    <row r="43" spans="1:12">
      <c t="s" r="A43" s="4">
        <v>368</v>
      </c>
    </row>
    <row r="44" spans="1:12">
      <c t="s" r="A44" s="3">
        <v>179</v>
      </c>
    </row>
    <row r="45" spans="1:12">
      <c t="s" r="A45" s="4">
        <v>342</v>
      </c>
      <c t="n" r="D45" s="6">
        <v>6</v>
      </c>
      <c t="n" r="F45" s="6">
        <v>6</v>
      </c>
    </row>
    <row r="46" spans="1:12">
      <c t="s" r="A46" s="4">
        <v>340</v>
      </c>
      <c t="n" r="D46" s="7">
        <v>60856000</v>
      </c>
      <c t="n" r="F46" s="7">
        <v>60856000</v>
      </c>
    </row>
    <row r="47" spans="1:12">
      <c t="s" r="A47" s="4">
        <v>369</v>
      </c>
    </row>
    <row r="48" spans="1:12">
      <c t="s" r="A48" s="3">
        <v>179</v>
      </c>
    </row>
    <row r="49" spans="1:12">
      <c t="s" r="A49" s="4">
        <v>370</v>
      </c>
      <c t="n" r="C49" s="6">
        <v>5</v>
      </c>
    </row>
    <row r="50" spans="1:12">
      <c t="s" r="A50" s="4">
        <v>371</v>
      </c>
    </row>
    <row r="51" spans="1:12">
      <c t="s" r="A51" s="3">
        <v>179</v>
      </c>
    </row>
    <row r="52" spans="1:12">
      <c t="s" r="A52" s="4">
        <v>344</v>
      </c>
      <c t="n" r="I52" s="7">
        <v>11700000</v>
      </c>
    </row>
    <row r="53" spans="1:12">
      <c t="s" r="A53" s="4">
        <v>339</v>
      </c>
      <c t="n" r="I53" s="7">
        <v>8000000</v>
      </c>
    </row>
    <row r="54" spans="1:12">
      <c t="s" r="A54" s="4">
        <v>372</v>
      </c>
    </row>
    <row r="55" spans="1:12">
      <c t="s" r="A55" s="3">
        <v>179</v>
      </c>
    </row>
    <row r="56" spans="1:12">
      <c t="s" r="A56" s="4">
        <v>352</v>
      </c>
      <c t="n" r="D56" s="7">
        <v>1296000</v>
      </c>
      <c t="n" r="F56" s="7">
        <v>1296000</v>
      </c>
    </row>
    <row r="57" spans="1:12">
      <c t="s" r="A57" s="4">
        <v>373</v>
      </c>
      <c t="n" r="D57" s="6">
        <v>7</v>
      </c>
      <c t="n" r="F57" s="6">
        <v>7</v>
      </c>
    </row>
    <row r="58" spans="1:12">
      <c t="s" r="A58" s="4">
        <v>374</v>
      </c>
    </row>
    <row r="59" spans="1:12">
      <c t="s" r="A59" s="3">
        <v>179</v>
      </c>
    </row>
    <row r="60" spans="1:12">
      <c t="s" r="A60" s="4">
        <v>375</v>
      </c>
      <c t="s" r="H60" s="4">
        <v>37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9"/>
  </cols>
  <sheetData>
    <row r="1" spans="1:2">
      <c t="s" r="A1" s="1">
        <v>377</v>
      </c>
      <c t="s" r="B1" s="2">
        <v>1</v>
      </c>
    </row>
    <row r="2" spans="1:2">
      <c t="s" r="B2" s="2">
        <v>378</v>
      </c>
    </row>
    <row r="3" spans="1:2">
      <c t="s" r="A3" s="3">
        <v>183</v>
      </c>
    </row>
    <row r="4" spans="1:2">
      <c t="s" r="A4" s="4">
        <v>379</v>
      </c>
      <c t="n" r="B4" s="7">
        <v>15144</v>
      </c>
    </row>
    <row r="5" spans="1:2">
      <c t="s" r="A5" s="4">
        <v>380</v>
      </c>
      <c t="n" r="B5" s="6">
        <v>25</v>
      </c>
    </row>
    <row r="6" spans="1:2">
      <c t="s" r="A6" s="4">
        <v>381</v>
      </c>
      <c t="n" r="B6"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48"/>
    <col customWidth="1" max="3" min="3" width="30"/>
    <col customWidth="1" max="4" min="4" width="34"/>
    <col customWidth="1" max="5" min="5" width="35"/>
    <col customWidth="1" max="6" min="6" width="35"/>
    <col customWidth="1" max="7" min="7" width="21"/>
    <col customWidth="1" max="8" min="8" width="29"/>
    <col customWidth="1" max="9" min="9" width="55"/>
    <col customWidth="1" max="10" min="10" width="29"/>
    <col customWidth="1" max="11" min="11" width="21"/>
    <col customWidth="1" max="12" min="12" width="13"/>
  </cols>
  <sheetData>
    <row r="1" spans="1:12">
      <c t="s" r="A1" s="1">
        <v>382</v>
      </c>
      <c t="s" r="B1" s="2">
        <v>383</v>
      </c>
      <c t="s" r="C1" s="2">
        <v>384</v>
      </c>
      <c t="s" r="D1" s="2">
        <v>385</v>
      </c>
      <c t="s" r="E1" s="2">
        <v>386</v>
      </c>
      <c t="s" r="F1" s="2">
        <v>386</v>
      </c>
      <c t="s" r="G1" s="2">
        <v>334</v>
      </c>
      <c t="s" r="H1" s="2">
        <v>387</v>
      </c>
      <c t="s" r="I1" s="2">
        <v>388</v>
      </c>
      <c t="s" r="J1" s="2">
        <v>387</v>
      </c>
      <c t="s" r="K1" s="2">
        <v>281</v>
      </c>
      <c t="s" r="L1" s="2">
        <v>389</v>
      </c>
    </row>
    <row r="2" spans="1:12">
      <c t="s" r="A2" s="3">
        <v>390</v>
      </c>
    </row>
    <row r="3" spans="1:12">
      <c t="s" r="A3" s="4">
        <v>391</v>
      </c>
      <c t="n" r="I3" s="7">
        <v>1688</v>
      </c>
      <c t="n" r="J3" s="7">
        <v>0</v>
      </c>
    </row>
    <row r="4" spans="1:12">
      <c t="s" r="A4" s="4">
        <v>392</v>
      </c>
      <c t="n" r="E4" s="7">
        <v>74347</v>
      </c>
      <c t="n" r="F4" s="7">
        <v>74347</v>
      </c>
      <c t="n" r="I4" s="6">
        <v>74347</v>
      </c>
      <c t="n" r="K4" s="7">
        <v>0</v>
      </c>
    </row>
    <row r="5" spans="1:12">
      <c t="s" r="A5" s="4">
        <v>138</v>
      </c>
      <c t="n" r="I5" s="6">
        <v>15180</v>
      </c>
      <c t="n" r="J5" s="6">
        <v>16425</v>
      </c>
    </row>
    <row r="6" spans="1:12">
      <c t="s" r="A6" s="4">
        <v>79</v>
      </c>
      <c t="n" r="F6" s="6">
        <v>3336</v>
      </c>
      <c t="n" r="H6" s="7">
        <v>2717</v>
      </c>
      <c t="n" r="I6" s="6">
        <v>8955</v>
      </c>
      <c t="n" r="J6" s="6">
        <v>7939</v>
      </c>
    </row>
    <row r="7" spans="1:12">
      <c t="s" r="A7" s="4">
        <v>393</v>
      </c>
    </row>
    <row r="8" spans="1:12">
      <c t="s" r="A8" s="3">
        <v>390</v>
      </c>
    </row>
    <row r="9" spans="1:12">
      <c t="s" r="A9" s="4">
        <v>79</v>
      </c>
      <c t="n" r="F9" s="7">
        <v>65</v>
      </c>
      <c t="n" r="H9" s="6">
        <v>45</v>
      </c>
      <c t="n" r="I9" s="7">
        <v>194</v>
      </c>
      <c t="n" r="J9" s="6">
        <v>153</v>
      </c>
    </row>
    <row r="10" spans="1:12">
      <c t="s" r="A10" s="4">
        <v>218</v>
      </c>
    </row>
    <row r="11" spans="1:12">
      <c t="s" r="A11" s="3">
        <v>390</v>
      </c>
    </row>
    <row r="12" spans="1:12">
      <c t="s" r="A12" s="4">
        <v>394</v>
      </c>
      <c t="n" r="E12" s="6">
        <v>187</v>
      </c>
      <c t="n" r="F12" s="6">
        <v>187</v>
      </c>
      <c t="n" r="I12" s="6">
        <v>187</v>
      </c>
    </row>
    <row r="13" spans="1:12">
      <c t="s" r="A13" s="4">
        <v>241</v>
      </c>
    </row>
    <row r="14" spans="1:12">
      <c t="s" r="A14" s="3">
        <v>390</v>
      </c>
    </row>
    <row r="15" spans="1:12">
      <c t="s" r="A15" s="4">
        <v>395</v>
      </c>
      <c t="s" r="E15" s="4">
        <v>396</v>
      </c>
      <c t="s" r="F15" s="4">
        <v>396</v>
      </c>
      <c t="s" r="I15" s="4">
        <v>396</v>
      </c>
    </row>
    <row r="16" spans="1:12">
      <c t="s" r="A16" s="4">
        <v>397</v>
      </c>
      <c t="n" r="E16" s="6">
        <v>4235000</v>
      </c>
      <c t="n" r="F16" s="6">
        <v>4235000</v>
      </c>
      <c t="n" r="I16" s="6">
        <v>4235000</v>
      </c>
    </row>
    <row r="17" spans="1:12">
      <c t="s" r="A17" s="4">
        <v>398</v>
      </c>
      <c t="s" r="E17" s="4">
        <v>399</v>
      </c>
      <c t="s" r="F17" s="4">
        <v>399</v>
      </c>
      <c t="s" r="I17" s="4">
        <v>399</v>
      </c>
    </row>
    <row r="18" spans="1:12">
      <c t="s" r="A18" s="4">
        <v>242</v>
      </c>
      <c t="n" r="E18" s="7">
        <v>7017</v>
      </c>
      <c t="n" r="F18" s="7">
        <v>7017</v>
      </c>
      <c t="n" r="I18" s="7">
        <v>7017</v>
      </c>
    </row>
    <row r="19" spans="1:12">
      <c t="s" r="A19" s="4">
        <v>400</v>
      </c>
    </row>
    <row r="20" spans="1:12">
      <c t="s" r="A20" s="3">
        <v>390</v>
      </c>
    </row>
    <row r="21" spans="1:12">
      <c t="s" r="A21" s="4">
        <v>401</v>
      </c>
      <c t="n" r="B21" s="6">
        <v>3</v>
      </c>
    </row>
    <row r="22" spans="1:12">
      <c t="s" r="A22" s="4">
        <v>402</v>
      </c>
      <c t="n" r="B22" s="6">
        <v>10</v>
      </c>
    </row>
    <row r="23" spans="1:12">
      <c t="s" r="A23" s="4">
        <v>403</v>
      </c>
      <c t="n" r="B23" s="6">
        <v>9</v>
      </c>
    </row>
    <row r="24" spans="1:12">
      <c t="s" r="A24" s="4">
        <v>404</v>
      </c>
      <c t="n" r="B24" s="6">
        <v>6</v>
      </c>
    </row>
    <row r="25" spans="1:12">
      <c t="s" r="A25" s="4">
        <v>405</v>
      </c>
      <c t="n" r="B25" s="6">
        <v>1</v>
      </c>
    </row>
    <row r="26" spans="1:12">
      <c t="s" r="A26" s="4">
        <v>406</v>
      </c>
      <c t="n" r="B26" s="6">
        <v>5</v>
      </c>
    </row>
    <row r="27" spans="1:12">
      <c t="s" r="A27" s="4">
        <v>369</v>
      </c>
    </row>
    <row r="28" spans="1:12">
      <c t="s" r="A28" s="3">
        <v>390</v>
      </c>
    </row>
    <row r="29" spans="1:12">
      <c t="s" r="A29" s="4">
        <v>407</v>
      </c>
      <c t="n" r="B29" s="6">
        <v>7</v>
      </c>
    </row>
    <row r="30" spans="1:12">
      <c t="s" r="A30" s="4">
        <v>408</v>
      </c>
      <c t="n" r="B30" s="7">
        <v>112350</v>
      </c>
    </row>
    <row r="31" spans="1:12">
      <c t="s" r="A31" s="4">
        <v>409</v>
      </c>
      <c t="n" r="B31" s="6">
        <v>9</v>
      </c>
    </row>
    <row r="32" spans="1:12">
      <c t="s" r="A32" s="4">
        <v>410</v>
      </c>
      <c t="s" r="B32" s="4">
        <v>411</v>
      </c>
    </row>
    <row r="33" spans="1:12">
      <c t="s" r="A33" s="4">
        <v>412</v>
      </c>
      <c t="s" r="I33" s="4">
        <v>411</v>
      </c>
    </row>
    <row r="34" spans="1:12">
      <c t="s" r="A34" s="4">
        <v>413</v>
      </c>
      <c t="n" r="G34" s="7">
        <v>29706</v>
      </c>
    </row>
    <row r="35" spans="1:12">
      <c t="s" r="A35" s="4">
        <v>391</v>
      </c>
      <c t="n" r="G35" s="6">
        <v>82644</v>
      </c>
    </row>
    <row r="36" spans="1:12">
      <c t="s" r="A36" s="4">
        <v>414</v>
      </c>
      <c t="n" r="G36" s="7">
        <v>750</v>
      </c>
    </row>
    <row r="37" spans="1:12">
      <c t="s" r="A37" s="4">
        <v>415</v>
      </c>
      <c t="n" r="E37" s="7">
        <v>10</v>
      </c>
      <c t="n" r="F37" s="7">
        <v>279</v>
      </c>
      <c t="n" r="H37" s="7">
        <v>604</v>
      </c>
      <c t="n" r="I37" s="7">
        <v>1219</v>
      </c>
      <c t="n" r="J37" s="7">
        <v>1322</v>
      </c>
    </row>
    <row r="38" spans="1:12">
      <c t="s" r="A38" s="4">
        <v>394</v>
      </c>
      <c t="n" r="E38" s="6">
        <v>183</v>
      </c>
      <c t="n" r="F38" s="6">
        <v>183</v>
      </c>
      <c t="n" r="H38" s="6">
        <v>178</v>
      </c>
      <c t="n" r="I38" s="6">
        <v>183</v>
      </c>
      <c t="n" r="J38" s="6">
        <v>178</v>
      </c>
    </row>
    <row r="39" spans="1:12">
      <c t="s" r="A39" s="4">
        <v>416</v>
      </c>
      <c t="n" r="E39" s="7">
        <v>202253</v>
      </c>
      <c t="n" r="F39" s="7">
        <v>202253</v>
      </c>
      <c t="n" r="H39" s="7">
        <v>191839</v>
      </c>
      <c t="n" r="I39" s="7">
        <v>202253</v>
      </c>
      <c t="n" r="J39" s="7">
        <v>191839</v>
      </c>
    </row>
    <row r="40" spans="1:12">
      <c t="s" r="A40" s="4">
        <v>417</v>
      </c>
      <c t="n" r="F40" s="6">
        <v>49904</v>
      </c>
      <c t="n" r="H40" s="6">
        <v>49025</v>
      </c>
      <c t="n" r="I40" s="6">
        <v>148675</v>
      </c>
      <c t="n" r="J40" s="6">
        <v>146941</v>
      </c>
    </row>
    <row r="41" spans="1:12">
      <c t="s" r="A41" s="4">
        <v>418</v>
      </c>
      <c t="n" r="F41" s="6">
        <v>1364</v>
      </c>
      <c t="n" r="H41" s="6">
        <v>1371</v>
      </c>
      <c t="n" r="I41" s="6">
        <v>4219</v>
      </c>
      <c t="n" r="J41" s="6">
        <v>4194</v>
      </c>
    </row>
    <row r="42" spans="1:12">
      <c t="s" r="A42" s="4">
        <v>419</v>
      </c>
      <c t="n" r="E42" s="6">
        <v>18198</v>
      </c>
      <c t="n" r="F42" s="6">
        <v>18198</v>
      </c>
      <c t="n" r="I42" s="6">
        <v>18198</v>
      </c>
      <c t="n" r="K42" s="7">
        <v>17497</v>
      </c>
    </row>
    <row r="43" spans="1:12">
      <c t="s" r="A43" s="4">
        <v>420</v>
      </c>
      <c t="n" r="F43" s="6">
        <v>3470</v>
      </c>
      <c t="n" r="H43" s="6">
        <v>7523</v>
      </c>
      <c t="n" r="I43" s="6">
        <v>15180</v>
      </c>
      <c t="n" r="J43" s="7">
        <v>16425</v>
      </c>
    </row>
    <row r="44" spans="1:12">
      <c t="s" r="A44" s="4">
        <v>242</v>
      </c>
      <c t="n" r="E44" s="6">
        <v>7017</v>
      </c>
      <c t="n" r="F44" s="6">
        <v>7017</v>
      </c>
      <c t="n" r="I44" s="7">
        <v>7017</v>
      </c>
    </row>
    <row r="45" spans="1:12">
      <c t="s" r="A45" s="4">
        <v>421</v>
      </c>
      <c t="n" r="I45" s="6">
        <v>3</v>
      </c>
    </row>
    <row r="46" spans="1:12">
      <c t="s" r="A46" s="4">
        <v>422</v>
      </c>
      <c t="n" r="I46" s="6">
        <v>288</v>
      </c>
    </row>
    <row r="47" spans="1:12">
      <c t="s" r="A47" s="4">
        <v>423</v>
      </c>
      <c t="n" r="I47" s="6">
        <v>63</v>
      </c>
      <c t="n" r="J47" s="6">
        <v>60</v>
      </c>
    </row>
    <row r="48" spans="1:12">
      <c t="s" r="A48" s="4">
        <v>79</v>
      </c>
      <c t="n" r="F48" s="6">
        <v>3070</v>
      </c>
      <c t="n" r="H48" s="7">
        <v>2717</v>
      </c>
      <c t="n" r="I48" s="7">
        <v>8689</v>
      </c>
      <c t="n" r="J48" s="7">
        <v>7939</v>
      </c>
    </row>
    <row r="49" spans="1:12">
      <c t="s" r="A49" s="4">
        <v>424</v>
      </c>
      <c t="n" r="F49" s="6">
        <v>266</v>
      </c>
      <c t="n" r="I49" s="7">
        <v>266</v>
      </c>
    </row>
    <row r="50" spans="1:12">
      <c t="s" r="A50" s="4">
        <v>425</v>
      </c>
    </row>
    <row r="51" spans="1:12">
      <c t="s" r="A51" s="3">
        <v>390</v>
      </c>
    </row>
    <row r="52" spans="1:12">
      <c t="s" r="A52" s="4">
        <v>426</v>
      </c>
      <c t="n" r="E52" s="6">
        <v>130</v>
      </c>
    </row>
    <row r="53" spans="1:12">
      <c t="s" r="A53" s="4">
        <v>427</v>
      </c>
    </row>
    <row r="54" spans="1:12">
      <c t="s" r="A54" s="3">
        <v>390</v>
      </c>
    </row>
    <row r="55" spans="1:12">
      <c t="s" r="A55" s="4">
        <v>415</v>
      </c>
      <c t="n" r="E55" s="6">
        <v>-25</v>
      </c>
    </row>
    <row r="56" spans="1:12">
      <c t="s" r="A56" s="4">
        <v>138</v>
      </c>
      <c t="n" r="E56" s="6">
        <v>248</v>
      </c>
    </row>
    <row r="57" spans="1:12">
      <c t="s" r="A57" s="4">
        <v>428</v>
      </c>
    </row>
    <row r="58" spans="1:12">
      <c t="s" r="A58" s="3">
        <v>390</v>
      </c>
    </row>
    <row r="59" spans="1:12">
      <c t="s" r="A59" s="4">
        <v>429</v>
      </c>
      <c t="n" r="I59" s="6">
        <v>2</v>
      </c>
    </row>
    <row r="60" spans="1:12">
      <c t="s" r="A60" s="4">
        <v>430</v>
      </c>
      <c t="n" r="I60" s="6">
        <v>126</v>
      </c>
    </row>
    <row r="61" spans="1:12">
      <c t="s" r="A61" s="4">
        <v>431</v>
      </c>
      <c t="n" r="I61" s="7">
        <v>18600</v>
      </c>
    </row>
    <row r="62" spans="1:12">
      <c t="s" r="A62" s="4">
        <v>432</v>
      </c>
    </row>
    <row r="63" spans="1:12">
      <c t="s" r="A63" s="3">
        <v>390</v>
      </c>
    </row>
    <row r="64" spans="1:12">
      <c t="s" r="A64" s="4">
        <v>433</v>
      </c>
      <c t="n" r="B64" s="6">
        <v>7</v>
      </c>
    </row>
    <row r="65" spans="1:12">
      <c t="s" r="A65" s="4">
        <v>434</v>
      </c>
      <c t="n" r="B65" s="7">
        <v>8426</v>
      </c>
    </row>
    <row r="66" spans="1:12">
      <c t="s" r="A66" s="4">
        <v>435</v>
      </c>
      <c t="s" r="B66" s="4">
        <v>436</v>
      </c>
    </row>
    <row r="67" spans="1:12">
      <c t="s" r="A67" s="4">
        <v>437</v>
      </c>
      <c t="n" r="B67" s="6">
        <v>2</v>
      </c>
    </row>
    <row r="68" spans="1:12">
      <c t="s" r="A68" s="4">
        <v>438</v>
      </c>
      <c t="s" r="B68" s="4">
        <v>439</v>
      </c>
    </row>
    <row r="69" spans="1:12">
      <c t="s" r="A69" s="4">
        <v>440</v>
      </c>
      <c t="n" r="B69" s="6">
        <v>4</v>
      </c>
    </row>
    <row r="70" spans="1:12">
      <c t="s" r="A70" s="4">
        <v>441</v>
      </c>
    </row>
    <row r="71" spans="1:12">
      <c t="s" r="A71" s="3">
        <v>390</v>
      </c>
    </row>
    <row r="72" spans="1:12">
      <c t="s" r="A72" s="4">
        <v>442</v>
      </c>
      <c t="s" r="C72" s="4">
        <v>443</v>
      </c>
    </row>
    <row r="73" spans="1:12">
      <c t="s" r="A73" s="4">
        <v>444</v>
      </c>
    </row>
    <row r="74" spans="1:12">
      <c t="s" r="A74" s="3">
        <v>390</v>
      </c>
    </row>
    <row r="75" spans="1:12">
      <c t="s" r="A75" s="4">
        <v>445</v>
      </c>
      <c t="n" r="C75" s="6">
        <v>1</v>
      </c>
    </row>
    <row r="76" spans="1:12">
      <c t="s" r="A76" s="4">
        <v>446</v>
      </c>
    </row>
    <row r="77" spans="1:12">
      <c t="s" r="A77" s="3">
        <v>390</v>
      </c>
    </row>
    <row r="78" spans="1:12">
      <c t="s" r="A78" s="4">
        <v>410</v>
      </c>
      <c t="s" r="C78" s="4">
        <v>411</v>
      </c>
    </row>
    <row r="79" spans="1:12">
      <c t="s" r="A79" s="4">
        <v>445</v>
      </c>
      <c t="n" r="C79" s="6">
        <v>1</v>
      </c>
    </row>
    <row r="80" spans="1:12">
      <c t="s" r="A80" s="4">
        <v>447</v>
      </c>
      <c t="n" r="C80" s="7">
        <v>3610</v>
      </c>
    </row>
    <row r="81" spans="1:12">
      <c t="s" r="A81" s="4">
        <v>448</v>
      </c>
    </row>
    <row r="82" spans="1:12">
      <c t="s" r="A82" s="3">
        <v>390</v>
      </c>
    </row>
    <row r="83" spans="1:12">
      <c t="s" r="A83" s="4">
        <v>392</v>
      </c>
      <c t="n" r="E83" s="6">
        <v>6609</v>
      </c>
      <c t="n" r="F83" s="6">
        <v>6609</v>
      </c>
      <c t="n" r="I83" s="6">
        <v>6609</v>
      </c>
    </row>
    <row r="84" spans="1:12">
      <c t="s" r="A84" s="4">
        <v>449</v>
      </c>
    </row>
    <row r="85" spans="1:12">
      <c t="s" r="A85" s="3">
        <v>390</v>
      </c>
    </row>
    <row r="86" spans="1:12">
      <c t="s" r="A86" s="4">
        <v>392</v>
      </c>
      <c t="n" r="E86" s="7">
        <v>74347</v>
      </c>
      <c t="n" r="F86" s="7">
        <v>74347</v>
      </c>
      <c t="n" r="I86" s="7">
        <v>74347</v>
      </c>
    </row>
    <row r="87" spans="1:12">
      <c t="s" r="A87" s="4">
        <v>450</v>
      </c>
    </row>
    <row r="88" spans="1:12">
      <c t="s" r="A88" s="3">
        <v>390</v>
      </c>
    </row>
    <row r="89" spans="1:12">
      <c t="s" r="A89" s="4">
        <v>451</v>
      </c>
      <c t="n" r="B89" s="6">
        <v>1</v>
      </c>
    </row>
    <row r="90" spans="1:12">
      <c t="s" r="A90" s="4">
        <v>452</v>
      </c>
    </row>
    <row r="91" spans="1:12">
      <c t="s" r="A91" s="3">
        <v>390</v>
      </c>
    </row>
    <row r="92" spans="1:12">
      <c t="s" r="A92" s="4">
        <v>453</v>
      </c>
      <c t="s" r="B92" s="4">
        <v>454</v>
      </c>
      <c t="s" r="C92" s="4">
        <v>454</v>
      </c>
    </row>
    <row r="93" spans="1:12">
      <c t="s" r="A93" s="4">
        <v>455</v>
      </c>
      <c t="s" r="B93" s="4">
        <v>376</v>
      </c>
      <c t="s" r="C93" s="4">
        <v>376</v>
      </c>
    </row>
    <row r="94" spans="1:12">
      <c t="s" r="A94" s="4">
        <v>456</v>
      </c>
      <c t="s" r="B94" s="4">
        <v>457</v>
      </c>
      <c t="s" r="C94" s="4">
        <v>457</v>
      </c>
    </row>
    <row r="95" spans="1:12">
      <c t="s" r="A95" s="4">
        <v>458</v>
      </c>
    </row>
    <row r="96" spans="1:12">
      <c t="s" r="A96" s="3">
        <v>390</v>
      </c>
    </row>
    <row r="97" spans="1:12">
      <c t="s" r="A97" s="4">
        <v>410</v>
      </c>
      <c t="s" r="C97" s="4">
        <v>454</v>
      </c>
    </row>
    <row r="98" spans="1:12">
      <c t="s" r="A98" s="4">
        <v>459</v>
      </c>
    </row>
    <row r="99" spans="1:12">
      <c t="s" r="A99" s="3">
        <v>390</v>
      </c>
    </row>
    <row r="100" spans="1:12">
      <c t="s" r="A100" s="4">
        <v>453</v>
      </c>
      <c t="s" r="B100" s="4">
        <v>460</v>
      </c>
      <c t="s" r="C100" s="4">
        <v>460</v>
      </c>
      <c t="s" r="L100" s="4">
        <v>454</v>
      </c>
    </row>
    <row r="101" spans="1:12">
      <c t="s" r="A101" s="4">
        <v>455</v>
      </c>
      <c t="s" r="B101" s="4">
        <v>461</v>
      </c>
      <c t="s" r="C101" s="4">
        <v>461</v>
      </c>
    </row>
    <row r="102" spans="1:12">
      <c t="s" r="A102" s="4">
        <v>456</v>
      </c>
      <c t="s" r="B102" s="4">
        <v>411</v>
      </c>
      <c t="s" r="C102" s="4">
        <v>411</v>
      </c>
    </row>
    <row r="103" spans="1:12">
      <c t="s" r="A103" s="4">
        <v>462</v>
      </c>
    </row>
    <row r="104" spans="1:12">
      <c t="s" r="A104" s="3">
        <v>390</v>
      </c>
    </row>
    <row r="105" spans="1:12">
      <c t="s" r="A105" s="4">
        <v>421</v>
      </c>
      <c t="n" r="D105" s="6">
        <v>4</v>
      </c>
    </row>
    <row r="106" spans="1:12">
      <c t="s" r="A106" s="4">
        <v>422</v>
      </c>
      <c t="n" r="D106" s="6">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8"/>
    <col customWidth="1" max="5" min="5" width="28"/>
    <col customWidth="1" max="6" min="6" width="21"/>
    <col customWidth="1" max="7" min="7" width="28"/>
    <col customWidth="1" max="8" min="8" width="21"/>
    <col customWidth="1" max="9" min="9" width="20"/>
    <col customWidth="1" max="10" min="10" width="21"/>
  </cols>
  <sheetData>
    <row r="1" spans="1:10">
      <c t="s" r="A1" s="1">
        <v>463</v>
      </c>
      <c t="s" r="B1" s="2">
        <v>464</v>
      </c>
      <c t="s" r="C1" s="2">
        <v>465</v>
      </c>
      <c t="s" r="D1" s="2">
        <v>466</v>
      </c>
      <c t="s" r="E1" s="2">
        <v>466</v>
      </c>
      <c t="s" r="F1" s="2">
        <v>280</v>
      </c>
      <c t="s" r="G1" s="2">
        <v>466</v>
      </c>
      <c t="s" r="H1" s="2">
        <v>280</v>
      </c>
      <c t="s" r="I1" s="2">
        <v>467</v>
      </c>
      <c t="s" r="J1" s="2">
        <v>281</v>
      </c>
    </row>
    <row r="2" spans="1:10">
      <c t="s" r="A2" s="3">
        <v>390</v>
      </c>
    </row>
    <row r="3" spans="1:10">
      <c t="s" r="A3" s="4">
        <v>468</v>
      </c>
      <c t="n" r="G3" s="7">
        <v>4595</v>
      </c>
    </row>
    <row r="4" spans="1:10">
      <c t="s" r="A4" s="4">
        <v>36</v>
      </c>
      <c t="n" r="D4" s="7">
        <v>7110</v>
      </c>
      <c t="n" r="E4" s="7">
        <v>7110</v>
      </c>
      <c t="n" r="G4" s="6">
        <v>7110</v>
      </c>
      <c t="n" r="J4" s="7">
        <v>6827</v>
      </c>
    </row>
    <row r="5" spans="1:10">
      <c t="s" r="A5" s="4">
        <v>469</v>
      </c>
      <c t="n" r="E5" s="6">
        <v>13</v>
      </c>
      <c t="n" r="F5" s="7">
        <v>-25</v>
      </c>
      <c t="n" r="G5" s="6">
        <v>107</v>
      </c>
      <c t="n" r="H5" s="7">
        <v>70</v>
      </c>
    </row>
    <row r="6" spans="1:10">
      <c t="s" r="A6" s="4">
        <v>114</v>
      </c>
      <c t="n" r="E6" s="6">
        <v>80</v>
      </c>
      <c t="n" r="F6" s="6">
        <v>-72</v>
      </c>
      <c t="n" r="G6" s="6">
        <v>175</v>
      </c>
      <c t="n" r="H6" s="6">
        <v>-91</v>
      </c>
    </row>
    <row r="7" spans="1:10">
      <c t="s" r="A7" s="4">
        <v>470</v>
      </c>
    </row>
    <row r="8" spans="1:10">
      <c t="s" r="A8" s="3">
        <v>390</v>
      </c>
    </row>
    <row r="9" spans="1:10">
      <c t="s" r="A9" s="4">
        <v>471</v>
      </c>
      <c t="n" r="E9" s="6">
        <v>2229</v>
      </c>
      <c t="n" r="F9" s="6">
        <v>2241</v>
      </c>
      <c t="n" r="G9" s="6">
        <v>6715</v>
      </c>
      <c t="n" r="H9" s="6">
        <v>6511</v>
      </c>
    </row>
    <row r="10" spans="1:10">
      <c t="s" r="A10" s="4">
        <v>472</v>
      </c>
      <c t="n" r="E10" s="6">
        <v>55</v>
      </c>
      <c t="n" r="F10" s="6">
        <v>50</v>
      </c>
      <c t="n" r="G10" s="6">
        <v>261</v>
      </c>
      <c t="n" r="H10" s="6">
        <v>351</v>
      </c>
    </row>
    <row r="11" spans="1:10">
      <c t="s" r="A11" s="4">
        <v>473</v>
      </c>
      <c t="n" r="E11" s="7">
        <v>420</v>
      </c>
      <c t="n" r="F11" s="6">
        <v>400</v>
      </c>
      <c t="n" r="G11" s="7">
        <v>1372</v>
      </c>
      <c t="n" r="H11" s="6">
        <v>1247</v>
      </c>
    </row>
    <row r="12" spans="1:10">
      <c t="s" r="A12" s="4">
        <v>474</v>
      </c>
      <c t="n" r="D12" s="7">
        <v>79</v>
      </c>
    </row>
    <row r="13" spans="1:10">
      <c t="s" r="A13" s="4">
        <v>475</v>
      </c>
    </row>
    <row r="14" spans="1:10">
      <c t="s" r="A14" s="3">
        <v>390</v>
      </c>
    </row>
    <row r="15" spans="1:10">
      <c t="s" r="A15" s="4">
        <v>476</v>
      </c>
      <c t="n" r="D15" s="6">
        <v>6</v>
      </c>
      <c t="n" r="E15" s="6">
        <v>6</v>
      </c>
      <c t="n" r="G15" s="6">
        <v>6</v>
      </c>
    </row>
    <row r="16" spans="1:10">
      <c t="s" r="A16" s="4">
        <v>36</v>
      </c>
      <c t="n" r="D16" s="7">
        <v>7110</v>
      </c>
      <c t="n" r="E16" s="7">
        <v>7110</v>
      </c>
      <c t="n" r="G16" s="7">
        <v>7110</v>
      </c>
      <c t="n" r="J16" s="7">
        <v>6827</v>
      </c>
    </row>
    <row r="17" spans="1:10">
      <c t="s" r="A17" s="4">
        <v>469</v>
      </c>
      <c t="n" r="E17" s="6">
        <v>13</v>
      </c>
      <c t="n" r="F17" s="6">
        <v>-25</v>
      </c>
      <c t="n" r="G17" s="6">
        <v>107</v>
      </c>
      <c t="n" r="H17" s="6">
        <v>70</v>
      </c>
    </row>
    <row r="18" spans="1:10">
      <c t="s" r="A18" s="4">
        <v>114</v>
      </c>
      <c t="n" r="E18" s="7">
        <v>80</v>
      </c>
      <c t="n" r="F18" s="7">
        <v>-72</v>
      </c>
      <c t="n" r="G18" s="7">
        <v>175</v>
      </c>
      <c t="n" r="H18" s="7">
        <v>-91</v>
      </c>
    </row>
    <row r="19" spans="1:10">
      <c t="s" r="A19" s="4">
        <v>374</v>
      </c>
    </row>
    <row r="20" spans="1:10">
      <c t="s" r="A20" s="3">
        <v>390</v>
      </c>
    </row>
    <row r="21" spans="1:10">
      <c t="s" r="A21" s="4">
        <v>477</v>
      </c>
      <c t="n" r="C21" s="7">
        <v>3</v>
      </c>
    </row>
    <row r="22" spans="1:10">
      <c t="s" r="A22" s="4">
        <v>478</v>
      </c>
      <c t="n" r="I22" s="6">
        <v>18000000</v>
      </c>
    </row>
    <row r="23" spans="1:10">
      <c t="s" r="A23" s="4">
        <v>375</v>
      </c>
      <c t="s" r="I23" s="4">
        <v>376</v>
      </c>
    </row>
    <row r="24" spans="1:10">
      <c t="s" r="A24" s="4">
        <v>479</v>
      </c>
    </row>
    <row r="25" spans="1:10">
      <c t="s" r="A25" s="3">
        <v>390</v>
      </c>
    </row>
    <row r="26" spans="1:10">
      <c t="s" r="A26" s="4">
        <v>480</v>
      </c>
      <c t="n" r="B26" s="6">
        <v>18000000</v>
      </c>
      <c t="n" r="C26" s="6">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32"/>
    <col customWidth="1" max="3" min="3" width="32"/>
    <col customWidth="1" max="4" min="4" width="21"/>
    <col customWidth="1" max="5" min="5" width="21"/>
    <col customWidth="1" max="6" min="6" width="32"/>
    <col customWidth="1" max="7" min="7" width="21"/>
  </cols>
  <sheetData>
    <row r="1" spans="1:7">
      <c t="s" r="A1" s="1">
        <v>481</v>
      </c>
      <c t="s" r="B1" s="2">
        <v>329</v>
      </c>
      <c t="s" r="C1" s="2">
        <v>75</v>
      </c>
      <c t="s" r="F1" s="2">
        <v>1</v>
      </c>
    </row>
    <row r="2" spans="1:7">
      <c t="s" r="B2" s="2">
        <v>482</v>
      </c>
      <c t="s" r="C2" s="2">
        <v>482</v>
      </c>
      <c t="s" r="D2" s="2">
        <v>483</v>
      </c>
      <c t="s" r="E2" s="2">
        <v>280</v>
      </c>
      <c t="s" r="F2" s="2">
        <v>482</v>
      </c>
      <c t="s" r="G2" s="2">
        <v>280</v>
      </c>
    </row>
    <row r="3" spans="1:7">
      <c t="s" r="A3" s="3">
        <v>484</v>
      </c>
    </row>
    <row r="4" spans="1:7">
      <c t="s" r="A4" s="4">
        <v>485</v>
      </c>
      <c t="n" r="C4" s="7">
        <v>90</v>
      </c>
      <c t="n" r="E4" s="7">
        <v>335</v>
      </c>
      <c t="n" r="F4" s="7">
        <v>478</v>
      </c>
      <c t="n" r="G4" s="7">
        <v>4021</v>
      </c>
    </row>
    <row r="5" spans="1:7">
      <c t="s" r="A5" s="4">
        <v>486</v>
      </c>
      <c t="n" r="C5" s="6">
        <v>-143</v>
      </c>
      <c t="n" r="E5" s="6">
        <v>-876</v>
      </c>
      <c t="n" r="F5" s="6">
        <v>-497</v>
      </c>
      <c t="n" r="G5" s="6">
        <v>-5577</v>
      </c>
    </row>
    <row r="6" spans="1:7">
      <c t="s" r="A6" s="4">
        <v>487</v>
      </c>
      <c t="n" r="C6" s="6">
        <v>0</v>
      </c>
      <c t="n" r="E6" s="6">
        <v>-697</v>
      </c>
      <c t="n" r="F6" s="6">
        <v>-112</v>
      </c>
      <c t="n" r="G6" s="6">
        <v>-697</v>
      </c>
    </row>
    <row r="7" spans="1:7">
      <c t="s" r="A7" s="4">
        <v>101</v>
      </c>
      <c t="n" r="C7" s="7">
        <v>-53</v>
      </c>
      <c t="n" r="E7" s="7">
        <v>-1238</v>
      </c>
      <c t="n" r="F7" s="7">
        <v>-131</v>
      </c>
      <c t="n" r="G7" s="7">
        <v>-2253</v>
      </c>
    </row>
    <row r="8" spans="1:7">
      <c t="s" r="A8" s="4">
        <v>488</v>
      </c>
    </row>
    <row r="9" spans="1:7">
      <c t="s" r="A9" s="3">
        <v>188</v>
      </c>
    </row>
    <row r="10" spans="1:7">
      <c t="s" r="A10" s="4">
        <v>489</v>
      </c>
      <c t="n" r="D10" s="7">
        <v>325</v>
      </c>
    </row>
    <row r="11" spans="1:7">
      <c t="s" r="A11" s="4">
        <v>490</v>
      </c>
    </row>
    <row r="12" spans="1:7">
      <c t="s" r="A12" s="3">
        <v>188</v>
      </c>
    </row>
    <row r="13" spans="1:7">
      <c t="s" r="A13" s="4">
        <v>491</v>
      </c>
      <c t="n" r="B13" s="6">
        <v>32</v>
      </c>
      <c t="n" r="C13" s="6">
        <v>32</v>
      </c>
      <c t="n" r="F13" s="6">
        <v>32</v>
      </c>
    </row>
    <row r="14" spans="1:7">
      <c t="s" r="A14" s="4">
        <v>492</v>
      </c>
      <c t="n" r="B14" s="7">
        <v>225</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 customWidth="1" max="9" min="9" width="16"/>
  </cols>
  <sheetData>
    <row r="1" spans="1:9">
      <c t="s" r="A1" s="1">
        <v>493</v>
      </c>
      <c t="s" r="B1" s="2">
        <v>329</v>
      </c>
      <c t="s" r="E1" s="2">
        <v>75</v>
      </c>
      <c t="s" r="G1" s="2">
        <v>1</v>
      </c>
      <c t="s" r="I1" s="2">
        <v>494</v>
      </c>
    </row>
    <row r="2" spans="1:9">
      <c t="s" r="B2" s="2">
        <v>495</v>
      </c>
      <c t="s" r="C2" s="2">
        <v>496</v>
      </c>
      <c t="s" r="D2" s="2">
        <v>389</v>
      </c>
      <c t="s" r="E2" s="2">
        <v>495</v>
      </c>
      <c t="s" r="F2" s="2">
        <v>76</v>
      </c>
      <c t="s" r="G2" s="2">
        <v>2</v>
      </c>
      <c t="s" r="H2" s="2">
        <v>76</v>
      </c>
      <c t="s" r="I2" s="2">
        <v>25</v>
      </c>
    </row>
    <row r="3" spans="1:9">
      <c t="s" r="A3" s="3">
        <v>192</v>
      </c>
    </row>
    <row r="4" spans="1:9">
      <c t="s" r="A4" s="4">
        <v>497</v>
      </c>
      <c t="n" r="G4" s="7">
        <v>0</v>
      </c>
    </row>
    <row r="5" spans="1:9">
      <c t="s" r="A5" s="4">
        <v>498</v>
      </c>
      <c t="n" r="B5" s="7">
        <v>8600</v>
      </c>
    </row>
    <row r="6" spans="1:9">
      <c t="s" r="A6" s="4">
        <v>499</v>
      </c>
      <c t="n" r="I6" s="7">
        <v>10100</v>
      </c>
    </row>
    <row r="7" spans="1:9">
      <c t="s" r="A7" s="4">
        <v>500</v>
      </c>
      <c t="n" r="F7" s="7">
        <v>0</v>
      </c>
      <c t="n" r="H7" s="7">
        <v>3600</v>
      </c>
    </row>
    <row r="8" spans="1:9">
      <c t="s" r="A8" s="4">
        <v>501</v>
      </c>
      <c t="n" r="E8" s="7">
        <v>1500</v>
      </c>
    </row>
    <row r="9" spans="1:9">
      <c t="s" r="A9" s="4">
        <v>502</v>
      </c>
      <c t="n" r="E9" s="6">
        <v>1000</v>
      </c>
    </row>
    <row r="10" spans="1:9">
      <c t="s" r="A10" s="4">
        <v>503</v>
      </c>
      <c t="n" r="E10" s="7">
        <v>500</v>
      </c>
    </row>
    <row r="11" spans="1:9">
      <c t="s" r="A11" s="4">
        <v>504</v>
      </c>
      <c t="n" r="D11" s="7">
        <v>19200</v>
      </c>
    </row>
    <row r="12" spans="1:9">
      <c t="s" r="A12" s="4">
        <v>505</v>
      </c>
      <c t="n" r="D12" s="7">
        <v>2500</v>
      </c>
    </row>
    <row r="13" spans="1:9">
      <c t="s" r="A13" s="4">
        <v>506</v>
      </c>
      <c t="n" r="C13" s="7">
        <v>7250</v>
      </c>
    </row>
    <row r="14" spans="1:9">
      <c t="s" r="A14" s="4">
        <v>507</v>
      </c>
      <c t="n" r="C14" s="7">
        <v>3021</v>
      </c>
    </row>
    <row r="15" spans="1:9">
      <c t="s" r="A15" s="4">
        <v>508</v>
      </c>
      <c t="n" r="I15" s="7">
        <v>4229</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77410</v>
      </c>
      <c t="n" r="C4" s="7">
        <v>279685</v>
      </c>
      <c t="n" r="D4" s="7">
        <v>836523</v>
      </c>
      <c t="n" r="E4" s="7">
        <v>832793</v>
      </c>
    </row>
    <row r="5" spans="1:5">
      <c t="s" r="A5" s="4">
        <v>79</v>
      </c>
      <c t="n" r="B5" s="6">
        <v>3336</v>
      </c>
      <c t="n" r="C5" s="6">
        <v>2717</v>
      </c>
      <c t="n" r="D5" s="6">
        <v>8955</v>
      </c>
      <c t="n" r="E5" s="6">
        <v>7939</v>
      </c>
    </row>
    <row r="6" spans="1:5">
      <c t="s" r="A6" s="4">
        <v>80</v>
      </c>
      <c t="n" r="B6" s="6">
        <v>63965</v>
      </c>
      <c t="n" r="C6" s="6">
        <v>62170</v>
      </c>
      <c t="n" r="D6" s="6">
        <v>186378</v>
      </c>
      <c t="n" r="E6" s="6">
        <v>180082</v>
      </c>
    </row>
    <row r="7" spans="1:5">
      <c t="s" r="A7" s="4">
        <v>81</v>
      </c>
      <c t="n" r="B7" s="6">
        <v>344711</v>
      </c>
      <c t="n" r="C7" s="6">
        <v>344572</v>
      </c>
      <c t="n" r="D7" s="6">
        <v>1031856</v>
      </c>
      <c t="n" r="E7" s="6">
        <v>1020814</v>
      </c>
    </row>
    <row r="8" spans="1:5">
      <c t="s" r="A8" s="3">
        <v>82</v>
      </c>
    </row>
    <row r="9" spans="1:5">
      <c t="s" r="A9" s="4">
        <v>83</v>
      </c>
      <c t="n" r="B9" s="6">
        <v>137190</v>
      </c>
      <c t="n" r="C9" s="6">
        <v>135133</v>
      </c>
      <c t="n" r="D9" s="6">
        <v>408886</v>
      </c>
      <c t="n" r="E9" s="6">
        <v>404737</v>
      </c>
    </row>
    <row r="10" spans="1:5">
      <c t="s" r="A10" s="4">
        <v>84</v>
      </c>
      <c t="n" r="B10" s="6">
        <v>70890</v>
      </c>
      <c t="n" r="C10" s="6">
        <v>72637</v>
      </c>
      <c t="n" r="D10" s="6">
        <v>212565</v>
      </c>
      <c t="n" r="E10" s="6">
        <v>216107</v>
      </c>
    </row>
    <row r="11" spans="1:5">
      <c t="s" r="A11" s="4">
        <v>85</v>
      </c>
      <c t="n" r="B11" s="6">
        <v>63965</v>
      </c>
      <c t="n" r="C11" s="6">
        <v>62170</v>
      </c>
      <c t="n" r="D11" s="6">
        <v>186378</v>
      </c>
      <c t="n" r="E11" s="6">
        <v>180082</v>
      </c>
    </row>
    <row r="12" spans="1:5">
      <c t="s" r="A12" s="4">
        <v>86</v>
      </c>
      <c t="n" r="B12" s="6">
        <v>50625</v>
      </c>
      <c t="n" r="C12" s="6">
        <v>49730</v>
      </c>
      <c t="n" r="D12" s="6">
        <v>150837</v>
      </c>
      <c t="n" r="E12" s="6">
        <v>149015</v>
      </c>
    </row>
    <row r="13" spans="1:5">
      <c t="s" r="A13" s="4">
        <v>87</v>
      </c>
      <c t="n" r="B13" s="6">
        <v>18542</v>
      </c>
      <c t="n" r="C13" s="6">
        <v>16587</v>
      </c>
      <c t="n" r="D13" s="6">
        <v>54218</v>
      </c>
      <c t="n" r="E13" s="6">
        <v>52750</v>
      </c>
    </row>
    <row r="14" spans="1:5">
      <c t="s" r="A14" s="4">
        <v>88</v>
      </c>
      <c t="n" r="B14" s="6">
        <v>9398</v>
      </c>
      <c t="n" r="C14" s="6">
        <v>8419</v>
      </c>
      <c t="n" r="D14" s="6">
        <v>28847</v>
      </c>
      <c t="n" r="E14" s="6">
        <v>24637</v>
      </c>
    </row>
    <row r="15" spans="1:5">
      <c t="s" r="A15" s="4">
        <v>89</v>
      </c>
      <c t="n" r="B15" s="6">
        <v>0</v>
      </c>
      <c t="n" r="C15" s="6">
        <v>25344</v>
      </c>
      <c t="n" r="D15" s="6">
        <v>0</v>
      </c>
      <c t="n" r="E15" s="6">
        <v>25344</v>
      </c>
    </row>
    <row r="16" spans="1:5">
      <c t="s" r="A16" s="4">
        <v>90</v>
      </c>
      <c t="n" r="B16" s="6">
        <v>196</v>
      </c>
      <c t="n" r="C16" s="6">
        <v>145</v>
      </c>
      <c t="n" r="D16" s="6">
        <v>502</v>
      </c>
      <c t="n" r="E16" s="6">
        <v>145</v>
      </c>
    </row>
    <row r="17" spans="1:5">
      <c t="s" r="A17" s="4">
        <v>91</v>
      </c>
      <c t="n" r="B17" s="6">
        <v>350806</v>
      </c>
      <c t="n" r="C17" s="6">
        <v>370165</v>
      </c>
      <c t="n" r="D17" s="6">
        <v>1042233</v>
      </c>
      <c t="n" r="E17" s="6">
        <v>1052817</v>
      </c>
    </row>
    <row r="18" spans="1:5">
      <c t="s" r="A18" s="4">
        <v>92</v>
      </c>
      <c t="n" r="B18" s="6">
        <v>-6095</v>
      </c>
      <c t="n" r="C18" s="6">
        <v>-25593</v>
      </c>
      <c t="n" r="D18" s="6">
        <v>-10377</v>
      </c>
      <c t="n" r="E18" s="6">
        <v>-32003</v>
      </c>
    </row>
    <row r="19" spans="1:5">
      <c t="s" r="A19" s="4">
        <v>93</v>
      </c>
      <c t="n" r="B19" s="6">
        <v>237</v>
      </c>
      <c t="n" r="C19" s="6">
        <v>238</v>
      </c>
      <c t="n" r="D19" s="6">
        <v>766</v>
      </c>
      <c t="n" r="E19" s="6">
        <v>701</v>
      </c>
    </row>
    <row r="20" spans="1:5">
      <c t="s" r="A20" s="4">
        <v>94</v>
      </c>
      <c t="n" r="B20" s="6">
        <v>-945</v>
      </c>
      <c t="n" r="C20" s="6">
        <v>-1106</v>
      </c>
      <c t="n" r="D20" s="6">
        <v>-3957</v>
      </c>
      <c t="n" r="E20" s="6">
        <v>-3597</v>
      </c>
    </row>
    <row r="21" spans="1:5">
      <c t="s" r="A21" s="4">
        <v>95</v>
      </c>
      <c t="n" r="B21" s="6">
        <v>0</v>
      </c>
      <c t="n" r="C21" s="6">
        <v>0</v>
      </c>
      <c t="n" r="D21" s="6">
        <v>0</v>
      </c>
      <c t="n" r="E21" s="6">
        <v>692</v>
      </c>
    </row>
    <row r="22" spans="1:5">
      <c t="s" r="A22" s="4">
        <v>96</v>
      </c>
      <c t="n" r="B22" s="6">
        <v>12</v>
      </c>
      <c t="n" r="C22" s="6">
        <v>0</v>
      </c>
      <c t="n" r="D22" s="6">
        <v>247</v>
      </c>
      <c t="n" r="E22" s="6">
        <v>38</v>
      </c>
    </row>
    <row r="23" spans="1:5">
      <c t="s" r="A23" s="4">
        <v>97</v>
      </c>
      <c t="n" r="B23" s="6">
        <v>-6791</v>
      </c>
      <c t="n" r="C23" s="6">
        <v>-26461</v>
      </c>
      <c t="n" r="D23" s="6">
        <v>-13321</v>
      </c>
      <c t="n" r="E23" s="6">
        <v>-34169</v>
      </c>
    </row>
    <row r="24" spans="1:5">
      <c t="s" r="A24" s="4">
        <v>98</v>
      </c>
      <c t="n" r="B24" s="6">
        <v>934</v>
      </c>
      <c t="n" r="C24" s="6">
        <v>236</v>
      </c>
      <c t="n" r="D24" s="6">
        <v>-2841</v>
      </c>
      <c t="n" r="E24" s="6">
        <v>-348</v>
      </c>
    </row>
    <row r="25" spans="1:5">
      <c t="s" r="A25" s="4">
        <v>99</v>
      </c>
      <c t="n" r="B25" s="6">
        <v>13</v>
      </c>
      <c t="n" r="C25" s="6">
        <v>-25</v>
      </c>
      <c t="n" r="D25" s="6">
        <v>107</v>
      </c>
      <c t="n" r="E25" s="6">
        <v>70</v>
      </c>
    </row>
    <row r="26" spans="1:5">
      <c t="s" r="A26" s="4">
        <v>100</v>
      </c>
      <c t="n" r="B26" s="6">
        <v>-5844</v>
      </c>
      <c t="n" r="C26" s="6">
        <v>-26250</v>
      </c>
      <c t="n" r="D26" s="6">
        <v>-16055</v>
      </c>
      <c t="n" r="E26" s="6">
        <v>-34447</v>
      </c>
    </row>
    <row r="27" spans="1:5">
      <c t="s" r="A27" s="4">
        <v>101</v>
      </c>
      <c t="n" r="B27" s="6">
        <v>-53</v>
      </c>
      <c t="n" r="C27" s="6">
        <v>-1238</v>
      </c>
      <c t="n" r="D27" s="6">
        <v>-131</v>
      </c>
      <c t="n" r="E27" s="6">
        <v>-2253</v>
      </c>
    </row>
    <row r="28" spans="1:5">
      <c t="s" r="A28" s="4">
        <v>102</v>
      </c>
      <c t="n" r="B28" s="7">
        <v>-5897</v>
      </c>
      <c t="n" r="C28" s="7">
        <v>-27488</v>
      </c>
      <c t="n" r="D28" s="7">
        <v>-16186</v>
      </c>
      <c t="n" r="E28" s="7">
        <v>-36700</v>
      </c>
    </row>
    <row r="29" spans="1:5">
      <c t="s" r="A29" s="4">
        <v>103</v>
      </c>
      <c t="n" r="B29" s="6">
        <v>48846</v>
      </c>
      <c t="n" r="C29" s="6">
        <v>48427</v>
      </c>
      <c t="n" r="D29" s="6">
        <v>48817</v>
      </c>
      <c t="n" r="E29" s="6">
        <v>48397</v>
      </c>
    </row>
    <row r="30" spans="1:5">
      <c t="s" r="A30" s="3">
        <v>104</v>
      </c>
    </row>
    <row r="31" spans="1:5">
      <c t="s" r="A31" s="4">
        <v>105</v>
      </c>
      <c t="n" r="B31" s="8">
        <v>-0.12</v>
      </c>
      <c t="n" r="C31" s="8">
        <v>-0.54</v>
      </c>
      <c t="n" r="D31" s="8">
        <v>-0.33</v>
      </c>
      <c t="n" r="E31" s="8">
        <v>-0.71</v>
      </c>
    </row>
    <row r="32" spans="1:5">
      <c t="s" r="A32" s="4">
        <v>106</v>
      </c>
      <c t="n" r="B32" s="6">
        <v>0</v>
      </c>
      <c t="n" r="C32" s="9">
        <v>-0.03</v>
      </c>
      <c t="n" r="D32" s="6">
        <v>0</v>
      </c>
      <c t="n" r="E32" s="9">
        <v>-0.05</v>
      </c>
    </row>
    <row r="33" spans="1:5">
      <c t="s" r="A33" s="4">
        <v>107</v>
      </c>
      <c t="n" r="B33" s="8">
        <v>-0.12</v>
      </c>
      <c t="n" r="C33" s="8">
        <v>-0.57</v>
      </c>
      <c t="n" r="D33" s="8">
        <v>-0.33</v>
      </c>
      <c t="n" r="E33" s="8">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32"/>
  </cols>
  <sheetData>
    <row r="1" spans="1:2">
      <c t="s" r="A1" s="1">
        <v>509</v>
      </c>
      <c t="s" r="B1" s="2">
        <v>329</v>
      </c>
    </row>
    <row r="2" spans="1:2">
      <c t="s" r="B2" s="2">
        <v>510</v>
      </c>
    </row>
    <row r="3" spans="1:2">
      <c t="s" r="A3" s="3">
        <v>511</v>
      </c>
    </row>
    <row r="4" spans="1:2">
      <c t="s" r="A4" s="4">
        <v>512</v>
      </c>
      <c t="n" r="B4" s="6">
        <v>63</v>
      </c>
    </row>
    <row r="5" spans="1:2">
      <c t="s" r="A5" s="4">
        <v>513</v>
      </c>
    </row>
    <row r="6" spans="1:2">
      <c t="s" r="A6" s="3">
        <v>511</v>
      </c>
    </row>
    <row r="7" spans="1:2">
      <c t="s" r="A7" s="4">
        <v>514</v>
      </c>
      <c t="n" r="B7" s="7">
        <v>7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5</v>
      </c>
      <c t="s" r="D1" s="2">
        <v>1</v>
      </c>
    </row>
    <row r="2" spans="1:5">
      <c t="s" r="B2" s="2">
        <v>2</v>
      </c>
      <c t="s" r="C2" s="2">
        <v>76</v>
      </c>
      <c t="s" r="D2" s="2">
        <v>2</v>
      </c>
      <c t="s" r="E2" s="2">
        <v>76</v>
      </c>
    </row>
    <row r="3" spans="1:5">
      <c t="s" r="A3" s="3">
        <v>109</v>
      </c>
    </row>
    <row r="4" spans="1:5">
      <c t="s" r="A4" s="4">
        <v>102</v>
      </c>
      <c t="n" r="B4" s="7">
        <v>-5897</v>
      </c>
      <c t="n" r="C4" s="7">
        <v>-27488</v>
      </c>
      <c t="n" r="D4" s="7">
        <v>-16186</v>
      </c>
      <c t="n" r="E4" s="7">
        <v>-36700</v>
      </c>
    </row>
    <row r="5" spans="1:5">
      <c t="s" r="A5" s="3">
        <v>110</v>
      </c>
    </row>
    <row r="6" spans="1:5">
      <c t="s" r="A6" s="4">
        <v>111</v>
      </c>
      <c t="n" r="B6" s="6">
        <v>321</v>
      </c>
      <c t="n" r="C6" s="6">
        <v>-311</v>
      </c>
      <c t="n" r="D6" s="6">
        <v>1147</v>
      </c>
      <c t="n" r="E6" s="6">
        <v>-437</v>
      </c>
    </row>
    <row r="7" spans="1:5">
      <c t="s" r="A7" s="4">
        <v>112</v>
      </c>
      <c t="n" r="B7" s="6">
        <v>80</v>
      </c>
      <c t="n" r="C7" s="6">
        <v>-72</v>
      </c>
      <c t="n" r="D7" s="6">
        <v>175</v>
      </c>
      <c t="n" r="E7" s="6">
        <v>-91</v>
      </c>
    </row>
    <row r="8" spans="1:5">
      <c t="s" r="A8" s="4">
        <v>113</v>
      </c>
      <c t="n" r="B8" s="6">
        <v>-12</v>
      </c>
      <c t="n" r="C8" s="6">
        <v>0</v>
      </c>
      <c t="n" r="D8" s="6">
        <v>-247</v>
      </c>
      <c t="n" r="E8" s="6">
        <v>-38</v>
      </c>
    </row>
    <row r="9" spans="1:5">
      <c t="s" r="A9" s="4">
        <v>114</v>
      </c>
      <c t="n" r="B9" s="6">
        <v>389</v>
      </c>
      <c t="n" r="C9" s="6">
        <v>-383</v>
      </c>
      <c t="n" r="D9" s="6">
        <v>1075</v>
      </c>
      <c t="n" r="E9" s="6">
        <v>-566</v>
      </c>
    </row>
    <row r="10" spans="1:5">
      <c t="s" r="A10" s="4">
        <v>115</v>
      </c>
      <c t="n" r="B10" s="7">
        <v>-5508</v>
      </c>
      <c t="n" r="C10" s="7">
        <v>-27871</v>
      </c>
      <c t="n" r="D10" s="7">
        <v>-15111</v>
      </c>
      <c t="n" r="E10" s="7">
        <v>-37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5</v>
      </c>
      <c t="s" r="D1" s="2">
        <v>1</v>
      </c>
    </row>
    <row r="2" spans="1:5">
      <c t="s" r="B2" s="2">
        <v>2</v>
      </c>
      <c t="s" r="C2" s="2">
        <v>76</v>
      </c>
      <c t="s" r="D2" s="2">
        <v>2</v>
      </c>
      <c t="s" r="E2" s="2">
        <v>76</v>
      </c>
    </row>
    <row r="3" spans="1:5">
      <c t="s" r="A3" s="3">
        <v>109</v>
      </c>
    </row>
    <row r="4" spans="1:5">
      <c t="s" r="A4" s="4">
        <v>117</v>
      </c>
      <c t="n" r="B4" s="7">
        <v>162</v>
      </c>
      <c t="n" r="C4" s="7">
        <v>0</v>
      </c>
      <c t="n" r="D4" s="7">
        <v>-383</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76</v>
      </c>
    </row>
    <row r="3" spans="1:3">
      <c t="s" r="A3" s="3">
        <v>119</v>
      </c>
    </row>
    <row r="4" spans="1:3">
      <c t="s" r="A4" s="4">
        <v>102</v>
      </c>
      <c t="n" r="B4" s="7">
        <v>-16186</v>
      </c>
      <c t="n" r="C4" s="7">
        <v>-36700</v>
      </c>
    </row>
    <row r="5" spans="1:3">
      <c t="s" r="A5" s="3">
        <v>120</v>
      </c>
    </row>
    <row r="6" spans="1:3">
      <c t="s" r="A6" s="4">
        <v>88</v>
      </c>
      <c t="n" r="B6" s="6">
        <v>28847</v>
      </c>
      <c t="n" r="C6" s="6">
        <v>24637</v>
      </c>
    </row>
    <row r="7" spans="1:3">
      <c t="s" r="A7" s="4">
        <v>95</v>
      </c>
      <c t="n" r="B7" s="6">
        <v>0</v>
      </c>
      <c t="n" r="C7" s="6">
        <v>-742</v>
      </c>
    </row>
    <row r="8" spans="1:3">
      <c t="s" r="A8" s="4">
        <v>101</v>
      </c>
      <c t="n" r="B8" s="6">
        <v>131</v>
      </c>
      <c t="n" r="C8" s="6">
        <v>2253</v>
      </c>
    </row>
    <row r="9" spans="1:3">
      <c t="s" r="A9" s="4">
        <v>96</v>
      </c>
      <c t="n" r="B9" s="6">
        <v>-247</v>
      </c>
      <c t="n" r="C9" s="6">
        <v>-38</v>
      </c>
    </row>
    <row r="10" spans="1:3">
      <c t="s" r="A10" s="4">
        <v>121</v>
      </c>
      <c t="n" r="B10" s="6">
        <v>70</v>
      </c>
      <c t="n" r="C10" s="6">
        <v>98</v>
      </c>
    </row>
    <row r="11" spans="1:3">
      <c t="s" r="A11" s="4">
        <v>89</v>
      </c>
      <c t="n" r="B11" s="6">
        <v>0</v>
      </c>
      <c t="n" r="C11" s="6">
        <v>25344</v>
      </c>
    </row>
    <row r="12" spans="1:3">
      <c t="s" r="A12" s="4">
        <v>90</v>
      </c>
      <c t="n" r="B12" s="6">
        <v>502</v>
      </c>
      <c t="n" r="C12" s="6">
        <v>145</v>
      </c>
    </row>
    <row r="13" spans="1:3">
      <c t="s" r="A13" s="4">
        <v>122</v>
      </c>
      <c t="n" r="B13" s="6">
        <v>-107</v>
      </c>
      <c t="n" r="C13" s="6">
        <v>-70</v>
      </c>
    </row>
    <row r="14" spans="1:3">
      <c t="s" r="A14" s="4">
        <v>123</v>
      </c>
      <c t="n" r="B14" s="6">
        <v>749</v>
      </c>
      <c t="n" r="C14" s="6">
        <v>948</v>
      </c>
    </row>
    <row r="15" spans="1:3">
      <c t="s" r="A15" s="4">
        <v>124</v>
      </c>
      <c t="n" r="B15" s="6">
        <v>2598</v>
      </c>
      <c t="n" r="C15" s="6">
        <v>3520</v>
      </c>
    </row>
    <row r="16" spans="1:3">
      <c t="s" r="A16" s="4">
        <v>125</v>
      </c>
      <c t="n" r="B16" s="6">
        <v>-1688</v>
      </c>
      <c t="n" r="C16" s="6">
        <v>0</v>
      </c>
    </row>
    <row r="17" spans="1:3">
      <c t="s" r="A17" s="4">
        <v>126</v>
      </c>
      <c t="n" r="B17" s="6">
        <v>-375</v>
      </c>
      <c t="n" r="C17" s="6">
        <v>409</v>
      </c>
    </row>
    <row r="18" spans="1:3">
      <c t="s" r="A18" s="3">
        <v>127</v>
      </c>
    </row>
    <row r="19" spans="1:3">
      <c t="s" r="A19" s="4">
        <v>128</v>
      </c>
      <c t="n" r="B19" s="6">
        <v>-2809</v>
      </c>
      <c t="n" r="C19" s="6">
        <v>-2689</v>
      </c>
    </row>
    <row r="20" spans="1:3">
      <c t="s" r="A20" s="4">
        <v>129</v>
      </c>
      <c t="n" r="B20" s="6">
        <v>-2314</v>
      </c>
      <c t="n" r="C20" s="6">
        <v>-1962</v>
      </c>
    </row>
    <row r="21" spans="1:3">
      <c t="s" r="A21" s="4">
        <v>42</v>
      </c>
      <c t="n" r="B21" s="6">
        <v>-22297</v>
      </c>
      <c t="n" r="C21" s="6">
        <v>330</v>
      </c>
    </row>
    <row r="22" spans="1:3">
      <c t="s" r="A22" s="4">
        <v>43</v>
      </c>
      <c t="n" r="B22" s="6">
        <v>8641</v>
      </c>
      <c t="n" r="C22" s="6">
        <v>9917</v>
      </c>
    </row>
    <row r="23" spans="1:3">
      <c t="s" r="A23" s="4">
        <v>130</v>
      </c>
      <c t="n" r="B23" s="6">
        <v>222</v>
      </c>
      <c t="n" r="C23" s="6">
        <v>1026</v>
      </c>
    </row>
    <row r="24" spans="1:3">
      <c t="s" r="A24" s="4">
        <v>131</v>
      </c>
      <c t="n" r="B24" s="6">
        <v>-2716</v>
      </c>
      <c t="n" r="C24" s="6">
        <v>9278</v>
      </c>
    </row>
    <row r="25" spans="1:3">
      <c t="s" r="A25" s="4">
        <v>132</v>
      </c>
      <c t="n" r="B25" s="6">
        <v>-6979</v>
      </c>
      <c t="n" r="C25" s="6">
        <v>35704</v>
      </c>
    </row>
    <row r="26" spans="1:3">
      <c t="s" r="A26" s="3">
        <v>133</v>
      </c>
    </row>
    <row r="27" spans="1:3">
      <c t="s" r="A27" s="4">
        <v>134</v>
      </c>
      <c t="n" r="B27" s="6">
        <v>-6833</v>
      </c>
      <c t="n" r="C27" s="6">
        <v>-417</v>
      </c>
    </row>
    <row r="28" spans="1:3">
      <c t="s" r="A28" s="4">
        <v>135</v>
      </c>
      <c t="n" r="B28" s="6">
        <v>-40825</v>
      </c>
      <c t="n" r="C28" s="6">
        <v>-40867</v>
      </c>
    </row>
    <row r="29" spans="1:3">
      <c t="s" r="A29" s="4">
        <v>136</v>
      </c>
      <c t="n" r="B29" s="6">
        <v>0</v>
      </c>
      <c t="n" r="C29" s="6">
        <v>-191</v>
      </c>
    </row>
    <row r="30" spans="1:3">
      <c t="s" r="A30" s="4">
        <v>137</v>
      </c>
      <c t="n" r="B30" s="6">
        <v>-6780</v>
      </c>
      <c t="n" r="C30" s="6">
        <v>-10717</v>
      </c>
    </row>
    <row r="31" spans="1:3">
      <c t="s" r="A31" s="4">
        <v>138</v>
      </c>
      <c t="n" r="B31" s="6">
        <v>15180</v>
      </c>
      <c t="n" r="C31" s="6">
        <v>16425</v>
      </c>
    </row>
    <row r="32" spans="1:3">
      <c t="s" r="A32" s="4">
        <v>139</v>
      </c>
      <c t="n" r="B32" s="6">
        <v>112350</v>
      </c>
      <c t="n" r="C32" s="6">
        <v>0</v>
      </c>
    </row>
    <row r="33" spans="1:3">
      <c t="s" r="A33" s="4">
        <v>140</v>
      </c>
      <c t="n" r="B33" s="6">
        <v>13508</v>
      </c>
      <c t="n" r="C33" s="6">
        <v>6469</v>
      </c>
    </row>
    <row r="34" spans="1:3">
      <c t="s" r="A34" s="4">
        <v>141</v>
      </c>
      <c t="n" r="B34" s="6">
        <v>86600</v>
      </c>
      <c t="n" r="C34" s="6">
        <v>-29298</v>
      </c>
    </row>
    <row r="35" spans="1:3">
      <c t="s" r="A35" s="3">
        <v>142</v>
      </c>
    </row>
    <row r="36" spans="1:3">
      <c t="s" r="A36" s="4">
        <v>143</v>
      </c>
      <c t="n" r="B36" s="6">
        <v>25000</v>
      </c>
      <c t="n" r="C36" s="6">
        <v>20000</v>
      </c>
    </row>
    <row r="37" spans="1:3">
      <c t="s" r="A37" s="4">
        <v>144</v>
      </c>
      <c t="n" r="B37" s="6">
        <v>-75000</v>
      </c>
      <c t="n" r="C37" s="6">
        <v>-20000</v>
      </c>
    </row>
    <row r="38" spans="1:3">
      <c t="s" r="A38" s="4">
        <v>145</v>
      </c>
      <c t="n" r="B38" s="6">
        <v>-934</v>
      </c>
      <c t="n" r="C38" s="6">
        <v>-5732</v>
      </c>
    </row>
    <row r="39" spans="1:3">
      <c t="s" r="A39" s="4">
        <v>146</v>
      </c>
      <c t="n" r="B39" s="6">
        <v>-300</v>
      </c>
      <c t="n" r="C39" s="6">
        <v>-300</v>
      </c>
    </row>
    <row r="40" spans="1:3">
      <c t="s" r="A40" s="4">
        <v>147</v>
      </c>
      <c t="n" r="B40" s="6">
        <v>-51234</v>
      </c>
      <c t="n" r="C40" s="6">
        <v>-6032</v>
      </c>
    </row>
    <row r="41" spans="1:3">
      <c t="s" r="A41" s="3">
        <v>148</v>
      </c>
    </row>
    <row r="42" spans="1:3">
      <c t="s" r="A42" s="4">
        <v>149</v>
      </c>
      <c t="n" r="B42" s="6">
        <v>130</v>
      </c>
      <c t="n" r="C42" s="6">
        <v>-1512</v>
      </c>
    </row>
    <row r="43" spans="1:3">
      <c t="s" r="A43" s="4">
        <v>150</v>
      </c>
      <c t="n" r="B43" s="6">
        <v>-15</v>
      </c>
      <c t="n" r="C43" s="6">
        <v>-24</v>
      </c>
    </row>
    <row r="44" spans="1:3">
      <c t="s" r="A44" s="4">
        <v>151</v>
      </c>
      <c t="n" r="B44" s="6">
        <v>115</v>
      </c>
      <c t="n" r="C44" s="6">
        <v>-1536</v>
      </c>
    </row>
    <row r="45" spans="1:3">
      <c t="s" r="A45" s="4">
        <v>152</v>
      </c>
      <c t="n" r="B45" s="6">
        <v>28502</v>
      </c>
      <c t="n" r="C45" s="6">
        <v>-1162</v>
      </c>
    </row>
    <row r="46" spans="1:3">
      <c t="s" r="A46" s="4">
        <v>153</v>
      </c>
      <c t="n" r="B46" s="6">
        <v>14672</v>
      </c>
      <c t="n" r="C46" s="6">
        <v>20988</v>
      </c>
    </row>
    <row r="47" spans="1:3">
      <c t="s" r="A47" s="4">
        <v>154</v>
      </c>
      <c t="n" r="B47" s="6">
        <v>43174</v>
      </c>
      <c t="n" r="C47" s="6">
        <v>19826</v>
      </c>
    </row>
    <row r="48" spans="1:3">
      <c t="s" r="A48" s="3">
        <v>155</v>
      </c>
    </row>
    <row r="49" spans="1:3">
      <c t="s" r="A49" s="4">
        <v>156</v>
      </c>
      <c t="n" r="B49" s="6">
        <v>3920</v>
      </c>
      <c t="n" r="C49" s="6">
        <v>3078</v>
      </c>
    </row>
    <row r="50" spans="1:3">
      <c t="s" r="A50" s="4">
        <v>157</v>
      </c>
      <c t="n" r="B50" s="7">
        <v>2657</v>
      </c>
      <c t="n" r="C50" s="7">
        <v>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Organ</vt:lpstr>
      <vt:lpstr>Recent Accounting Pronouncement</vt:lpstr>
      <vt:lpstr>Property and Equipment</vt:lpstr>
      <vt:lpstr>Accumulated Other Comprehensive</vt:lpstr>
      <vt:lpstr>Income Taxes</vt:lpstr>
      <vt:lpstr>Earnings Per Share</vt:lpstr>
      <vt:lpstr>Fair Values of Assets and Liabi</vt:lpstr>
      <vt:lpstr>Indebtedness</vt:lpstr>
      <vt:lpstr>Off Balance Sheet Arrangements</vt:lpstr>
      <vt:lpstr>Related Person Transactions</vt:lpstr>
      <vt:lpstr>Discontinued Operations</vt:lpstr>
      <vt:lpstr>Legal Proceedings and Claims</vt:lpstr>
      <vt:lpstr>Subsequent Event</vt:lpstr>
      <vt:lpstr>Recent Accounting Pronounceme21</vt:lpstr>
      <vt:lpstr>Property and Equipment (Tables)</vt:lpstr>
      <vt:lpstr>Accumulated Other Comprehensi23</vt:lpstr>
      <vt:lpstr>Earnings Per Share (Tables)</vt:lpstr>
      <vt:lpstr>Fair Values of Assets and Lia25</vt:lpstr>
      <vt:lpstr>Discontinued Operations (Tables</vt:lpstr>
      <vt:lpstr>Basis of Presentation and Org27</vt:lpstr>
      <vt:lpstr>Property and Equipment (Details</vt:lpstr>
      <vt:lpstr>Accumulated Other Comprehensi29</vt:lpstr>
      <vt:lpstr>Income Taxes (Details)</vt:lpstr>
      <vt:lpstr>Earnings Per Share (Details)</vt:lpstr>
      <vt:lpstr>Fair Values of Assets and Lia32</vt:lpstr>
      <vt:lpstr>Fair Values of Assets and Lia33</vt:lpstr>
      <vt:lpstr>Indebtedness - Debt Instruments</vt:lpstr>
      <vt:lpstr>Off Balance Sheet Arrangements </vt:lpstr>
      <vt:lpstr>Related Person Transactions - S</vt:lpstr>
      <vt:lpstr>Related Person Transactions - R</vt:lpstr>
      <vt:lpstr>Discontinued Operations (Detail</vt:lpstr>
      <vt:lpstr>Legal Proceedings and Claims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36:49Z</dcterms:created>
  <dcterms:modified xmlns:dcterms="http://purl.org/dc/terms/" xmlns:xsi="http://www.w3.org/2001/XMLSchema-instance" xsi:type="dcterms:W3CDTF">2016-11-03T15:36:49Z</dcterms:modified>
  <dc:title xmlns:dc="http://purl.org/dc/elements/1.1/">Untitled</dc:title>
  <dc:description xmlns:dc="http://purl.org/dc/elements/1.1/"/>
  <dc:subject xmlns:dc="http://purl.org/dc/elements/1.1/"/>
  <cp:keywords/>
  <cp:category/>
</cp:coreProperties>
</file>